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Def" sheetId="6" state="visible" r:id="rId6"/>
    <sheet xmlns:r="http://schemas.openxmlformats.org/officeDocument/2006/relationships" name="Statements of Cash Flows (Unaud"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Agreements" sheetId="13" state="visible" r:id="rId13"/>
    <sheet xmlns:r="http://schemas.openxmlformats.org/officeDocument/2006/relationships" name="Notes Payable"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tockholders' Deficit (Tables)" sheetId="17" state="visible" r:id="rId17"/>
    <sheet xmlns:r="http://schemas.openxmlformats.org/officeDocument/2006/relationships" name="Organization and Nature of Bu_2" sheetId="18" state="visible" r:id="rId18"/>
    <sheet xmlns:r="http://schemas.openxmlformats.org/officeDocument/2006/relationships" name="Going Concern Analysis (Details" sheetId="19" state="visible" r:id="rId19"/>
    <sheet xmlns:r="http://schemas.openxmlformats.org/officeDocument/2006/relationships" name="Summary of Significant Accoun_2" sheetId="20" state="visible" r:id="rId20"/>
    <sheet xmlns:r="http://schemas.openxmlformats.org/officeDocument/2006/relationships" name="Related Party Transactions (Det" sheetId="21" state="visible" r:id="rId21"/>
    <sheet xmlns:r="http://schemas.openxmlformats.org/officeDocument/2006/relationships" name="Stockholders' Deficit (Details)" sheetId="22" state="visible" r:id="rId22"/>
    <sheet xmlns:r="http://schemas.openxmlformats.org/officeDocument/2006/relationships" name="Stockholders' Deficit (Detail_2" sheetId="23" state="visible" r:id="rId23"/>
    <sheet xmlns:r="http://schemas.openxmlformats.org/officeDocument/2006/relationships" name="Stockholders' Deficit (Detail_3" sheetId="24" state="visible" r:id="rId24"/>
    <sheet xmlns:r="http://schemas.openxmlformats.org/officeDocument/2006/relationships" name="Stockholders' Deficit (Detail_4" sheetId="25" state="visible" r:id="rId25"/>
    <sheet xmlns:r="http://schemas.openxmlformats.org/officeDocument/2006/relationships" name="Agreements (Details)" sheetId="26" state="visible" r:id="rId26"/>
    <sheet xmlns:r="http://schemas.openxmlformats.org/officeDocument/2006/relationships" name="Notes Payable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Information Line Items</t>
        </is>
      </c>
    </row>
    <row r="4">
      <c r="A4" s="4" t="inlineStr">
        <is>
          <t>Entity Registrant Name</t>
        </is>
      </c>
      <c r="B4" s="4" t="inlineStr">
        <is>
          <t>Aditx Therapeut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978014</v>
      </c>
    </row>
    <row r="8">
      <c r="A8" s="4" t="inlineStr">
        <is>
          <t>Amendment Flag</t>
        </is>
      </c>
      <c r="B8" s="4" t="inlineStr">
        <is>
          <t>false</t>
        </is>
      </c>
    </row>
    <row r="9">
      <c r="A9" s="4" t="inlineStr">
        <is>
          <t>Entity Central Index Key</t>
        </is>
      </c>
      <c r="B9" s="4" t="inlineStr">
        <is>
          <t>00017267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8561</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June 30, 2020 and 2019.
Although management believes that the disclosures in these unaudited financial statements are adequate to make the information
presented not misleading, certain information and footnote disclosures normally included in financial statements that have been
prepared in accordance U.S. GAAP have been or omitted pursuant to the rules and regulations of the SEC. The accompanying unaudited financial statements should be read
in conjunction with the Company’s financial statements for the year ended December 31, 2019, which contain the audited financial
statements and notes thereto, included in the Company’s Prospectus, dated June 29, 2020, filed with the SEC pursuant to Rule
424(b). The interim results for the six months ended June 30, 2020 are not necessarily indicative of the results to be expected
for the year ended December 31, 2020 or for any future interim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Concentrations
of Credit Risk The
Company maintains its cash accounts at financial institutions which are insured by the Federal Deposit Insurance Corporation.
At times, the Company may have deposits in excess of federally insured limits. Cash
and Cash Equivalents The
Company considers all highly liquid investments with an original maturity of three months or less when purchased to be cash
equivalents. As of June 30, 2020 and December 31, 2019, the Company did not have any cash equivalents. Offering
Costs The
Company accounts for offering costs in accordance with ASC 340, Other Assets and Deferred Costs. Prior to the completion of an
offering, offering costs were capitalized as deferred offering costs on the balance sheet. The deferred offering costs are netted
against the proceeds of the offering in stockholders’ deficit or the related debt, as applicable. Costs related to unsuccessful
offerings are expensed.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During the six months ended June 30, 2020 and 2019, the Company had a licensing fee
for the patents of $126,670 and $15,181, respectively. Research
and Development We
incur research and development costs during the process of researching and developing our technologies and future offerings. Our
research and development costs mainly consist of licensing costs. We expense these costs as incurred unless such costs qualify
for capitalization under applicable guidance.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June 30, 2020, 1,110,000 stock options and 1,291,503 warrants
were excluded from dilutive earnings per share as their effects were anti-dilutive. As of June 30, 2019, 1,102,500 stock options
and 1,077,173 warrants were excluded from dilutive earnings per share as their effects were anti-dilutive. Recent
Accounting Pronouncements In
February 2016, FASB issued Accounting Standards Update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has elected to utilize the extended adoption period available to the Company as
an emerging growth company and has not currently adopted this standard. This standard will be effective for the first interim
period within annual reporting periods beginning after December 15, 2020. The Company is currently evaluating the impact of the
adoption of ASU 2016-02 on its financial position, results of operations and cash flows once adopted.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4 – RELATED PARTY TRANSACTIONS The Company’s Chief Executive Officer
(“CEO”) has provided certain periods of service without payment. As of June 30, 2020 and December 31, 2019, the CEO
is owed $375,500 and $309,500, respectively, related to compensation. Subsequent to the period, the Company issued 38,055 Units
consisting of 1 share of common stock and 1 Series A warrant and 1 Series B warrant to settle $342,500 in accrued compensation. The Company’s Chief Innovation Officer
(“CIO”) has provided certain periods of service without payment. As of June 30, 2020 and December 31, 2019, the CIO
is owed $476,000 and $377,000, respectively, related to compensation. Subsequent to the period, the Company issued 47,222 Units
consisting of 1 share of common stock and 1 Series A warrant and 1 Series B warrant to settle $425,000 in accrued compensation. Effective July 10, 2020, the Board of Directors
appointed the Company’s Chief Operations Officer (“COO”). Prior to the appointment, the COO was an independent
operations consultant and had provided certain periods of service without payment. As of June 30, 2020 and December 31, 2019,
the COO is owed $365,000 and $275,000, respectively, related to compensation. Subsequent to the period, the Company issued 35,555
Units consisting of 1 share of common stock, 1 Series A warrant, and 1 Series B warrant to settle $320,000 in accrued compensation. On March 21, 2019, the Company entered into
a note with a related party. The note had a principal of $10,000, a maturity date of September 21, 2019, and an interest rate of
4% per year. The note remained outstanding on June 30, 2020. This note was paid in full subsequent to June 30, 2020. During
the six months ended June 30, 2020, the Company assumed $11,980 of liabilities from a related party in exchange for the return
of 5,990 shares of the Company’s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0</t>
        </is>
      </c>
    </row>
    <row r="3">
      <c r="A3" s="3" t="inlineStr">
        <is>
          <t>Stockholders' Equity Note [Abstract]</t>
        </is>
      </c>
    </row>
    <row r="4">
      <c r="A4" s="4" t="inlineStr">
        <is>
          <t>STOCKHOLDERS' DEFICIT</t>
        </is>
      </c>
      <c r="B4" s="4" t="inlineStr">
        <is>
          <t>NOTE
5 – STOCKHOLDERS’ DEFICIT Preferred
Stock The Company is authorized to issue 3,000,000 shares of preferred stock, par value $0.001 per share. Common
Stock The Company is authorized to issue 27,000,000 shares of common stock, par value $0.001 per share. During the six months ended June 30, 2020,
the Company issued 122,250 shares of common stock and recognized expense of $502,192 in stock compensation for consulting services.
The Company also issued 30,975 shares of commons stock for the exercise of warrants and received $185,850 for the exercise of the
warrants. The compensation was valued based on prior private placements or based on management’s estimates of value immediately
prior to the IPO. During
six months ended June 30, 2019, the Company issued 20,500 shares of common stock for services and recognized expense of $82,000
in stock compensation, issued 71,500 shares of common stock for $235,464 in cash, net of offering costs, and received 45,356 shares
of the Company’s common stock in exchange for the assumption of $90,712 in liabilities. Shares issued for compensation were
valued based on the price which common shares were being sold in the above private placements. Reverse
Stock Split On
June 29, 2020, the Company effectuated a 1-for-2 reverse stock split of its issued and outstanding shares of common stock by filing
a certificate of amendment to its amended and restated certificate of incorporation with the Secretary of State of the State of
Delaware. Accordingly, all share and per share amounts for all periods presented in the accompanying financial statements and
notes thereto have been adjusted retroactively, where applicable, to reflect this reverse stock split. Stock-Based
Compensation In
October 2017, our Board of Directors adopted the Aditx Therapeutics, Inc. 2017 Equity Incentive Plan (the “2017 Plan”).
The 2017 Plan provides for the grant of equity awards to employees, and consultants. Up to 2,500,000 shares of our common
stock may be issued pursuant to awards granted under the 2017 Plan. The 2017 Plan is administered by our Board of Directors, and
expires ten years after adoption, unless terminated earlier by the Board. During the six months ended June 30, 2020, the Company granted
7,500 stock options to a related party with exercise prices of $11.00 per share vesting on issuance. The total grant date fair
value was determined to be $27,799. During
the six months ended June 30, 2019, the Company granted 550,000 stock options with exercise prices of $4.00 per share vesting
on issuance. The total grant date fair value was determined to be $1,960,831. For all periods presented, the fair value of each
stock option granted was estimated using the Black-Scholes assumption ranges and or factors as follows:
Exercise price $ 4.00-11.00
Expected dividend yield 0 %
Risk free interest rate 0.39% - 2.65 %
Expected life in years 2.79-7.52
Expected volatility 141-146 % The
risk-free interest rate assumption for options granted is based upon observed interest rates on the United States government securities
appropriate for the expected term of stock options. The
expected term of stock options is calculated using either the simplified method for employee options which takes into consideration
the contractual life and vesting terms of the options, unless the options are expected to vest in which case the contractual term
of the options. The
Company determined the expected volatility assumption for options granted using the historical volatility of comparable public
companie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Management
estimated the fair value of common stock by looking at a market approach which takes into consideration past sales of stock to
third parties and Company developments to date. The
Company recognizes stock option forfeitures as they occur as there is insufficient historical data to accurately determine future
forfeitures rates. The
following is an analysis of the stock option grant activity under the Plan:
Weighted Weighted
Number Exercise Remaining
Stock Options
Outstanding December 31, 2019 1,102,500 $ 4.00 7.77
Granted 7,500 11.00 7.52
Expired or forfeited - - -
Outstanding June 30, 2020 (unaudited) 1,110,000 $ 4.05 7.25
Nonvested Options Shares Weighted-
Nonvested at December 31, 2019 - $ -
Granted 7,500 11.00
Vested (7,500 ) 11.00
Forfeited - -
Nonvested at June 30, 2020 (unaudited) - $ - The
Company recognized compensation expense related to options issued and vesting of $27,799 during the six months ended June 30,
2020, which is included in general and administrative expenses in the accompanying statements of operations. There is no additional
expense to be recognized on previously granted options as of June 30, 2020. The Company recognized compensation expense related
to options issued and vesting of $2,513,826 during the period ended June 30, 2019, which is included in general and administrative
expenses in the accompanying statements of operations. Warrants A
summary of warrant issuances are as follows:
Number Weighted Weighted
Warrants
Outstanding December 31, 2019 1,382,478 4.44 2.84
Granted 5,000 11.00 3.00
Forfeited (65,000 ) 4.00 -
Exercised (30,975 ) 6.00 -
Outstanding June 30, 2020 (unaudited) 1,291,503 $ 4.46 2.32
Nonvested Warrants Shares Weighted-
Nonvested at December 31, 2019 200,000 4.00
Granted 5,000 -
Vested - -
Forfeited (65,000 ) -
Nonvested at June 30, 2020 (unaudited) 140,000 $ 4.00 The
warrants are valued using similar inputs as noted in the stock options section above, with the exception of the expected life
which is the contractual life. The Company recognized compensation expense
related to warrants issued and vesting of $159,777 and $226,541 during the six months ended June 30, 2020 and 2019, which is included
in general and administrative in the accompanying Statements of Operations. The remaining value to be expensed is $212,093 with
a weighted average vesting term of 0.97 years as of June 30, 2020. During
the six months ended June 30, 2020, 30,975 warrants were exercised for 30,975 shares of common stock. The Company recognized proceeds
of $185,850 related to the exercises. During
the three months ended June 30, 2020, the Company issued 5,000 warrants with an exercise price of $11.00 and a term of 3 years. On
April 10, 2020, the Company terminated a consulting agreement dated December 1, 2018. As part of this termination agreement the
consultant forfeited 65,000 non-vested. The consultant holds 25,000 warrants which were previously ve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reements</t>
        </is>
      </c>
      <c r="B1" s="2" t="inlineStr">
        <is>
          <t>6 Months Ended</t>
        </is>
      </c>
    </row>
    <row r="2">
      <c r="B2" s="2" t="inlineStr">
        <is>
          <t>Jun. 30, 2020</t>
        </is>
      </c>
    </row>
    <row r="3">
      <c r="A3" s="3" t="inlineStr">
        <is>
          <t>Agreements Disclosure [Abstract]</t>
        </is>
      </c>
    </row>
    <row r="4">
      <c r="A4" s="4" t="inlineStr">
        <is>
          <t>AGREEMENTS</t>
        </is>
      </c>
      <c r="B4" s="4" t="inlineStr">
        <is>
          <t>NOTE
6 – AGREEMENTS On December 27, 2019, the Company entered into
a consulting agreement for advisory services that requires a monthly retainer payment of $2,000. The Company issued 10,000 shares
of its common stock during January 2020. Additionally, the Company issued 15,000 shares of its common stock within ten business
days of the Company’s IPO and will issue 15,000 shares of its common stock within ten business days of December 31, 2020. On December 27, 2019, the Company entered into
a consulting agreement for advisory services. As part of this agreement the Company paid a one-time retainer of $15,000. Additionally,
the Company paid a $7,500 success fee and issued 5,000 shares of its common stock within ten business days of the Company’s
IPO. On January 9, 2020, the Company entered into
a consulting agreement for advisory services that requires a monthly retainer payment of $4,000. In addition, the Company issued
10,000 shares of its common stock during January 2020. Additionally, the Company issued 15,000 shares of its commons stock in June
2020 and will be required to issue 15,000 shares of its common stock within ten business days after December 17, 2020. On January 10, 2020, the Company entered into
a consulting agreement for advisory services, which was amended in May 2020. As part of this agreement the Company issued 55,000
shares of its common stock during January 2020. Additionally, the Company issued 55,000 shares of its common stock within ten business
days of the Company’s IPO. On
January 22, 2020, as amended, effective July 1, 2020, the Company entered into a consulting agreement for investor relations and
capital market advisory services. As part of this agreement the Company will pay a fee of $12,000 per month and issue 30,000 shares
of the Company’s common stock. On February 3, 2020, the Company entered
into a patent licensing agreement. As part of this agreement the Company is required to pay a fee of $25,000. The Company also
issued 18,750 shares of the Company’s common stock to the patent holder. The Company is required to pay an annual licensing
fee on the anniversary of the agreement in the amount of $40,000 for 2021 through 2024 and $60,000 in starting in 2025 until the
license expires. The Company will also pay milestone fees of $50,000 on the first commercial sales of a licensed product and $25,000
at the beginning of any clinical study for regulatory clearance of an in vitro diagnostic product developed and a potential licensed
product. The Company will be responsible for paying royalty fees on the Company’s net sales. These royalty fees are set at
a rate of 4% when net sales are below or equal to $5 million annually or 6% when net sales are above $5 million annually. On February 23, 2020, the Company entered
into a consulting agreement for business development services. As part of this agreement the Company issued 5,000 shares of its
common stock. The Company also issued an additional 3,000 shares of its common stock upon the completion of its IPO. Subsequent
to the IPO the Company will pay a monthly fee of $8,000. The Company will also pay a success fee equal to 4% of transaction proceeds
in connection with qualified transactions. On March 30, 2020, the Company entered into an employment agreement for a permanent, full-time Chief Financial Officer that is effective upon the closing of the Company’s IPO. As part of the employment agreement the Company agreed to pay the employee $225,000 per year. The Company also granted stock options to purchase shares of the Company’s common stock. An initial grant of 7,500 options was made upon the signing of the agreement and a subsequent grant of 165,000 options was made upon the completion of the IPO. The initial grant has an exercise price of $11.00 and expires on October 5, 2027, the subsequent grant was issued at the IPO price. The initial grant vested immediately and the subsequent grant vests 1/3 on the first anniversary of the agreement and the remaining 2/3 vests quarterly over the next two years. On April 30, 2020, the Company entered into an employment agreement for a Vice President of Preclinical Research and Development that is effective upon the closing of the Company’s IPO. As part of the employment agreement, the Company agreed to pay the employee $200,000 per year. The Company granted 90,000 stock options to purchase shares of the Company’s common stock upon the completion of the IPO. The initial grant has an exercise price of equal to that of the IPO and expires on October 5, 2027. The grant vests 1/3 on the first anniversary of the start date of the employee and the remaining 2/3 vests quarterly over the following two years starting on the end of the 15 th On May 16, 2020, the Company entered into an employment agreement for a Vice President of Innovation Portfolio and Development that is effective upon the closing of the Company’s IPO. As part of the employment agreement, the Company agreed to pay the employee $200,000 per year. The Company granted 90,000 stock options to purchase shares of the Company’s common stock upon the completion of the IPO. The initial grant has an exercise price of equal to that of the IPO and expires on October 5, 2027. The grant vests 1/3 on the first anniversary of the start date of the employee and the remaining 2/3 vests quarterly over the following two years starting on the end of the 15 th On June 15, 2020 the Company entered into
a consulting agreement for advisory services that required a fee equivalent to 3,000 shares of the Company’s common stock
which were issued in July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7 – NOTES PAYABLE On April 12, 2018, the Company issued an unsecured promissory note for $35,000 that accrued interest of 4% annually. The note was due on the earlier of November 12, 2018 or in the event of default, as defined in the agreement. This note was paid in full subsequent to June 30, 2020. On July 10, 2018, the Company entered into
a bridge loan with a principal of $15,600. The note was due on the earlier of October 8, 2018 or in the event of default, as defined
in the agreement. This note was paid in full subsequent to June 30, 2020. On July 18, 2018, the Company entered into
a bridge loan with a principal of $130,000. The note was due on the earlier of October 16, 2018 or in the event of default, as
defined in the agreement. This note was paid in full subsequent to June 30, 2020. On November 1, 2019, the Company entered into
a bridge loan with a principal of $50,000. This loan did not accrue any interest. The note was due on the earlier of April 28,
2020 or in the event of default, as defined in the agreement. The note was convertible into the same class of securities as those
sold in the public offering with a conversion price of $2.00 per share. On July 24, 2020, the Company entered into an exchange
agreement with respect to the previously issued note to exchange the note into Units on the same terms as the securities offered
by the Company in its IPO. The note was converted in full subsequent to June 30, 2020. On
January 10, 2020, the Company entered into a bridge loan with a principal amount of $75,000. This Note carried an original issue
discount of $40,000. This loan did not accrue any interest. The note was due on the earlier of July 8, 2020 or in the event of
default, as defined in the agreement, as amended. The note was convertible into the same class of securities as those sold in
the public offering with a conversion price of $2.00 per share. The
note was converted in full subsequent to June 30, 2020. During the first quarter of 2020, the Company
entered into six bridge loans with a total principal amount of $600,000. These notes carried a total original issue discount of
$300,000. The notes were due on the earlier of April 19, 2020 or ten days after the close of the Company’s IPO. These notes
were paid in full subsequent to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On July 1, 2020, the Company entered into an
amendment to patent and technology licensing agreement with Loma Linda University (“LLU”), dated March 15, 2018. Pursuant
to the amendment, the Company was to pay LLU $455,000 within four days of the signing of such amendment. The amendment also updated
the milestone payment dates to be $175,000 on March 31, 2022; $100,000 on March 31, 2024; $500,000 on March 31, 2026; and $500,000
on March 31, 2027. Effective
on July 1, 2020, the Company entered into a consulting agreement for investor relations and public relations services. As part
of this agreement the Company will pay a fee of $8,000 per month and issue 20,000 shares of the Company’s common stock. On July 2, 2020, the Company completed its
IPO. (See Note 1). On July 2, 2020, the Company settled outstanding compensation with
certain related parties. (See Note 4). See Note
6 for descriptions of agreements that required shares to be issued or options to be granted upon completion of the Company’s
IPO. Such shares have been issued and options granted. Subsequent
to June 30, 2020, the Company repaid or exchanged for shares all debt agreements described in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June 30, 2020 and 2019.
Although management believes that the disclosures in these unaudited financial statements are adequate to make the information
presented not misleading, certain information and footnote disclosures normally included in financial statements that have been
prepared in accordance U.S. GAAP have been or omitted pursuant to the rules and regulations of the SEC. The accompanying unaudited financial statements should be read
in conjunction with the Company’s financial statements for the year ended December 31, 2019, which contain the audited financial
statements and notes thereto, included in the Company’s Prospectus, dated June 29, 2020, filed with the SEC pursuant to Rule
424(b). The interim results for the six months ended June 30, 2020 are not necessarily indicative of the results to be expected
for the year ended December 31, 2020 or for any future interim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fair value of stock options and warrants.</t>
        </is>
      </c>
    </row>
    <row r="6">
      <c r="A6" s="4" t="inlineStr">
        <is>
          <t>Fair Value Measurements and Fair Value of Financial Instruments</t>
        </is>
      </c>
      <c r="B6" s="4" t="inlineStr">
        <is>
          <t>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is>
      </c>
    </row>
    <row r="7">
      <c r="A7" s="4" t="inlineStr">
        <is>
          <t>Concentrations of Credit Risk</t>
        </is>
      </c>
      <c r="B7" s="4" t="inlineStr">
        <is>
          <t>Concentrations
of Credit Risk The
Company maintains its cash accounts at financial institutions which are insured by the Federal Deposit Insurance Corporation.
At times, the Company may have deposits in excess of federally insured limits.</t>
        </is>
      </c>
    </row>
    <row r="8">
      <c r="A8" s="4" t="inlineStr">
        <is>
          <t>Cash and Cash Equivalents</t>
        </is>
      </c>
      <c r="B8" s="4" t="inlineStr">
        <is>
          <t>Cash
and Cash Equivalents The
Company considers all highly liquid investments with an original maturity of three months or less when purchased to be cash
equivalents. As of June 30, 2020 and December 31, 2019, the Company did not have any cash equivalents.</t>
        </is>
      </c>
    </row>
    <row r="9">
      <c r="A9" s="4" t="inlineStr">
        <is>
          <t>Offering Costs</t>
        </is>
      </c>
      <c r="B9" s="4" t="inlineStr">
        <is>
          <t>Offering
Costs The
Company accounts for offering costs in accordance with ASC 340, Other Assets and Deferred Costs. Prior to the completion of an
offering, offering costs were capitalized as deferred offering costs on the balance sheet. The deferred offering costs are netted
against the proceeds of the offering in stockholders’ deficit or the related debt, as applicable. Costs related to unsuccessful
offerings are expensed.</t>
        </is>
      </c>
    </row>
    <row r="10">
      <c r="A10" s="4" t="inlineStr">
        <is>
          <t>Compensation Related Costs, Policy [Policy Text Block]</t>
        </is>
      </c>
      <c r="B10"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11">
      <c r="A11" s="4" t="inlineStr">
        <is>
          <t>Patents</t>
        </is>
      </c>
      <c r="B11" s="4" t="inlineStr">
        <is>
          <t>Patents The
Company incurs fees from patent licenses. During the six months ended June 30, 2020 and 2019, the Company had a licensing fee
for the patents of $126,670 and $15,181, respectively.</t>
        </is>
      </c>
    </row>
    <row r="12">
      <c r="A12" s="4" t="inlineStr">
        <is>
          <t>Research and Development</t>
        </is>
      </c>
      <c r="B12" s="4" t="inlineStr">
        <is>
          <t>Research
and Development We
incur research and development costs during the process of researching and developing our technologies and future offerings. Our
research and development costs mainly consist of licensing costs. We expense these costs as incurred unless such costs qualify
for capitalization under applicable guidance.</t>
        </is>
      </c>
    </row>
    <row r="13">
      <c r="A13" s="4" t="inlineStr">
        <is>
          <t>Basic and Diluted Net Loss per Common Share</t>
        </is>
      </c>
      <c r="B13"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June 30, 2020, 1,110,000 stock options and 1,291,503 warrants
were excluded from dilutive earnings per share as their effects were anti-dilutive. As of June 30, 2019, 1,102,500 stock options
and 1,077,173 warrants were excluded from dilutive earnings per share as their effects were anti-dilutive.</t>
        </is>
      </c>
    </row>
    <row r="14">
      <c r="A14" s="4" t="inlineStr">
        <is>
          <t>Recent Accounting Pronouncements</t>
        </is>
      </c>
      <c r="B14" s="4" t="inlineStr">
        <is>
          <t>Recent
Accounting Pronouncements In
February 2016, FASB issued Accounting Standards Update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has elected to utilize the extended adoption period available to the Company as
an emerging growth company and has not currently adopted this standard. This standard will be effective for the first interim
period within annual reporting periods beginning after December 15, 2020. The Company is currently evaluating the impact of the
adoption of ASU 2016-02 on its financial position, results of operations and cash flows once adopted.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n. 30, 2020</t>
        </is>
      </c>
    </row>
    <row r="3">
      <c r="A3" s="3" t="inlineStr">
        <is>
          <t>Stockholders' Equity Note [Abstract]</t>
        </is>
      </c>
    </row>
    <row r="4">
      <c r="A4" s="4" t="inlineStr">
        <is>
          <t>Schedule of stock option granted was estimated using the Black-Scholes assumption</t>
        </is>
      </c>
      <c r="B4" s="4" t="inlineStr">
        <is>
          <t>Exercise price $ 4.00-11.00
Expected dividend yield 0 %
Risk free interest rate 0.39% - 2.65 %
Expected life in years 2.79-7.52
Expected volatility 141-146 %</t>
        </is>
      </c>
    </row>
    <row r="5">
      <c r="A5" s="4" t="inlineStr">
        <is>
          <t>Schedule of analysis of the stock option grant activity under the plan</t>
        </is>
      </c>
      <c r="B5" s="4" t="inlineStr">
        <is>
          <t xml:space="preserve">Weighted Weighted
Number Exercise Remaining
Stock Options
Outstanding December 31, 2019 1,102,500 $ 4.00 7.77
Granted 7,500 11.00 7.52
Expired or forfeited - - -
Outstanding June 30, 2020 (unaudited) 1,110,000 $ 4.05 7.25
Number Weighted Weighted
Warrants
Outstanding December 31, 2019 1,382,478 4.44 2.84
Granted 5,000 11.00 3.00
Forfeited (65,000 ) 4.00 -
Exercised (30,975 ) 6.00 -
Outstanding June 30, 2020 (unaudited) 1,291,503 $ 4.46 2.32 </t>
        </is>
      </c>
    </row>
    <row r="6">
      <c r="A6" s="4" t="inlineStr">
        <is>
          <t>Schedule of nonvested option</t>
        </is>
      </c>
      <c r="B6" s="4" t="inlineStr">
        <is>
          <t xml:space="preserve">Nonvested Options Shares Weighted-
Nonvested at December 31, 2019 - $ -
Granted 7,500 11.00
Vested (7,500 ) 11.00
Forfeited - -
Nonvested at June 30, 2020 (unaudited) - $ -
Nonvested Warrants Shares Weighted-
Nonvested at December 31, 2019 200,000 4.00
Granted 5,000 -
Vested - -
Forfeited (65,000 ) -
Nonvested at June 30, 2020 (unaudited) 140,000 $ 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Organization and Nature of Business (Details) - IPO [Member] - Subsequent Event [Member]</t>
        </is>
      </c>
      <c r="B1" s="2" t="inlineStr">
        <is>
          <t>Jul. 02, 2020$ / sharesshares</t>
        </is>
      </c>
    </row>
    <row r="2">
      <c r="A2" s="3" t="inlineStr">
        <is>
          <t>Organization and Nature of Business (Details) [Line Items]</t>
        </is>
      </c>
    </row>
    <row r="3">
      <c r="A3" s="4" t="inlineStr">
        <is>
          <t>Company issued (in Shares) | shares</t>
        </is>
      </c>
      <c r="B3" s="5" t="n">
        <v>1226668</v>
      </c>
    </row>
    <row r="4">
      <c r="A4" s="4" t="inlineStr">
        <is>
          <t>Company issued per unit</t>
        </is>
      </c>
      <c r="B4" s="6" t="n">
        <v>9</v>
      </c>
    </row>
    <row r="5">
      <c r="A5" s="4" t="inlineStr">
        <is>
          <t>Total offering price (in Shares) | shares</t>
        </is>
      </c>
      <c r="B5" s="5" t="n">
        <v>11000000</v>
      </c>
    </row>
    <row r="6">
      <c r="A6" s="4" t="inlineStr">
        <is>
          <t>Series A warrant [Member]</t>
        </is>
      </c>
    </row>
    <row r="7">
      <c r="A7" s="3" t="inlineStr">
        <is>
          <t>Organization and Nature of Business (Details) [Line Items]</t>
        </is>
      </c>
    </row>
    <row r="8">
      <c r="A8" s="4" t="inlineStr">
        <is>
          <t>Exercise price</t>
        </is>
      </c>
      <c r="B8" s="6" t="n">
        <v>9</v>
      </c>
    </row>
    <row r="9">
      <c r="A9" s="4" t="inlineStr">
        <is>
          <t>Exercise price term</t>
        </is>
      </c>
      <c r="B9" s="4" t="inlineStr">
        <is>
          <t>5 years</t>
        </is>
      </c>
    </row>
    <row r="10">
      <c r="A10" s="4" t="inlineStr">
        <is>
          <t>Series B warrant [Member]</t>
        </is>
      </c>
    </row>
    <row r="11">
      <c r="A11" s="3" t="inlineStr">
        <is>
          <t>Organization and Nature of Business (Details) [Line Items]</t>
        </is>
      </c>
    </row>
    <row r="12">
      <c r="A12" s="4" t="inlineStr">
        <is>
          <t>Exercise price</t>
        </is>
      </c>
      <c r="B12" s="8" t="n">
        <v>11.25</v>
      </c>
    </row>
    <row r="13">
      <c r="A13" s="4" t="inlineStr">
        <is>
          <t>Exercise price term</t>
        </is>
      </c>
      <c r="B13" s="4" t="inlineStr">
        <is>
          <t>5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Analysi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Going Concern Disclosure [Abstract]</t>
        </is>
      </c>
    </row>
    <row r="4">
      <c r="A4" s="4" t="inlineStr">
        <is>
          <t>Net loss</t>
        </is>
      </c>
      <c r="B4" s="6" t="n">
        <v>-534317</v>
      </c>
      <c r="C4" s="6" t="n">
        <v>-1189363</v>
      </c>
      <c r="D4" s="6" t="n">
        <v>-2555973</v>
      </c>
      <c r="E4" s="6" t="n">
        <v>-1200268</v>
      </c>
      <c r="F4" s="6" t="n">
        <v>-1723680</v>
      </c>
      <c r="G4" s="6" t="n">
        <v>-3756241</v>
      </c>
    </row>
    <row r="5">
      <c r="A5" s="4" t="inlineStr">
        <is>
          <t>Cash of net income</t>
        </is>
      </c>
      <c r="F5" s="5" t="n">
        <v>49925</v>
      </c>
    </row>
    <row r="6">
      <c r="A6" s="4" t="inlineStr">
        <is>
          <t>proceeds from IPO</t>
        </is>
      </c>
      <c r="F6" s="6" t="n">
        <v>9500000</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Dec. 31, 2019</t>
        </is>
      </c>
    </row>
    <row r="2">
      <c r="A2" s="3" t="inlineStr">
        <is>
          <t>CURRENT ASSETS:</t>
        </is>
      </c>
    </row>
    <row r="3">
      <c r="A3" s="4" t="inlineStr">
        <is>
          <t>Cash</t>
        </is>
      </c>
      <c r="B3" s="6" t="n">
        <v>49925</v>
      </c>
      <c r="C3" s="6" t="n">
        <v>4090</v>
      </c>
    </row>
    <row r="4">
      <c r="A4" s="4" t="inlineStr">
        <is>
          <t>Prepaid expenses</t>
        </is>
      </c>
      <c r="B4" s="5" t="n">
        <v>25083</v>
      </c>
    </row>
    <row r="5">
      <c r="A5" s="4" t="inlineStr">
        <is>
          <t>TOTAL CURRENT ASSETS</t>
        </is>
      </c>
      <c r="B5" s="5" t="n">
        <v>75008</v>
      </c>
      <c r="C5" s="5" t="n">
        <v>4090</v>
      </c>
    </row>
    <row r="6">
      <c r="A6" s="4" t="inlineStr">
        <is>
          <t>Deferred offering costs</t>
        </is>
      </c>
      <c r="B6" s="5" t="n">
        <v>542581</v>
      </c>
      <c r="C6" s="5" t="n">
        <v>119442</v>
      </c>
    </row>
    <row r="7">
      <c r="A7" s="4" t="inlineStr">
        <is>
          <t>TOTAL ASSETS</t>
        </is>
      </c>
      <c r="B7" s="5" t="n">
        <v>617589</v>
      </c>
      <c r="C7" s="5" t="n">
        <v>123532</v>
      </c>
    </row>
    <row r="8">
      <c r="A8" s="3" t="inlineStr">
        <is>
          <t>CURRENT LIABILITIES:</t>
        </is>
      </c>
    </row>
    <row r="9">
      <c r="A9" s="4" t="inlineStr">
        <is>
          <t>Accounts payable and accrued expenses</t>
        </is>
      </c>
      <c r="B9" s="5" t="n">
        <v>2268581</v>
      </c>
      <c r="C9" s="5" t="n">
        <v>1847458</v>
      </c>
    </row>
    <row r="10">
      <c r="A10" s="4" t="inlineStr">
        <is>
          <t>Accrued compensation to related parties</t>
        </is>
      </c>
      <c r="B10" s="5" t="n">
        <v>1220629</v>
      </c>
      <c r="C10" s="5" t="n">
        <v>962651</v>
      </c>
    </row>
    <row r="11">
      <c r="A11" s="4" t="inlineStr">
        <is>
          <t>Notes payable - related party</t>
        </is>
      </c>
      <c r="B11" s="5" t="n">
        <v>10000</v>
      </c>
      <c r="C11" s="5" t="n">
        <v>10000</v>
      </c>
    </row>
    <row r="12">
      <c r="A12" s="4" t="inlineStr">
        <is>
          <t>Notes payable, net of discount</t>
        </is>
      </c>
      <c r="B12" s="5" t="n">
        <v>830600</v>
      </c>
      <c r="C12" s="5" t="n">
        <v>155600</v>
      </c>
    </row>
    <row r="13">
      <c r="A13" s="4" t="inlineStr">
        <is>
          <t>TOTAL CURRENT LIABILITIES</t>
        </is>
      </c>
      <c r="B13" s="5" t="n">
        <v>4329810</v>
      </c>
      <c r="C13" s="5" t="n">
        <v>2975709</v>
      </c>
    </row>
    <row r="14">
      <c r="A14" s="4" t="inlineStr">
        <is>
          <t>TOTAL LIABILITIES</t>
        </is>
      </c>
      <c r="B14" s="5" t="n">
        <v>4329810</v>
      </c>
      <c r="C14" s="5" t="n">
        <v>2975709</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01 par value, 3,000,000 shares authorized, 0 shares issued and outstanding</t>
        </is>
      </c>
      <c r="B17" s="4" t="inlineStr">
        <is>
          <t xml:space="preserve"> </t>
        </is>
      </c>
      <c r="C17" s="4" t="inlineStr">
        <is>
          <t xml:space="preserve"> </t>
        </is>
      </c>
    </row>
    <row r="18">
      <c r="A18" s="4" t="inlineStr">
        <is>
          <t>Common stock, $0.001 par value, 27,000,000 shares authorized, 4,069,125 and 3,915,900 shares issued and 3,968,323 and 3,821,088 shares outstanding</t>
        </is>
      </c>
      <c r="B18" s="5" t="n">
        <v>4069</v>
      </c>
      <c r="C18" s="5" t="n">
        <v>3916</v>
      </c>
    </row>
    <row r="19">
      <c r="A19" s="4" t="inlineStr">
        <is>
          <t>Treasury stock, 100,803 and 94,813 shares, respectively</t>
        </is>
      </c>
      <c r="B19" s="5" t="n">
        <v>-201605</v>
      </c>
      <c r="C19" s="5" t="n">
        <v>-189625</v>
      </c>
    </row>
    <row r="20">
      <c r="A20" s="4" t="inlineStr">
        <is>
          <t>Additional paid-in capital</t>
        </is>
      </c>
      <c r="B20" s="5" t="n">
        <v>9938946</v>
      </c>
      <c r="C20" s="5" t="n">
        <v>9063483</v>
      </c>
    </row>
    <row r="21">
      <c r="A21" s="4" t="inlineStr">
        <is>
          <t>Accumulated deficit</t>
        </is>
      </c>
      <c r="B21" s="5" t="n">
        <v>-13453631</v>
      </c>
      <c r="C21" s="5" t="n">
        <v>-11729951</v>
      </c>
    </row>
    <row r="22">
      <c r="A22" s="4" t="inlineStr">
        <is>
          <t>TOTAL STOCKHOLDERS' DEFICIT</t>
        </is>
      </c>
      <c r="B22" s="5" t="n">
        <v>-3712221</v>
      </c>
      <c r="C22" s="5" t="n">
        <v>-2852177</v>
      </c>
    </row>
    <row r="23">
      <c r="A23" s="4" t="inlineStr">
        <is>
          <t>TOTAL LIABILITIES AND STOCKHOLDERS' DEFICIT</t>
        </is>
      </c>
      <c r="B23" s="6" t="n">
        <v>617589</v>
      </c>
      <c r="C23" s="6" t="n">
        <v>123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0</t>
        </is>
      </c>
      <c r="C2" s="2" t="inlineStr">
        <is>
          <t>Jun. 30, 2019</t>
        </is>
      </c>
    </row>
    <row r="3">
      <c r="A3" s="3" t="inlineStr">
        <is>
          <t>Accounting Policies [Abstract]</t>
        </is>
      </c>
    </row>
    <row r="4">
      <c r="A4" s="4" t="inlineStr">
        <is>
          <t>Licensing fees (in Dollars)</t>
        </is>
      </c>
      <c r="B4" s="6" t="n">
        <v>126670</v>
      </c>
      <c r="C4" s="6" t="n">
        <v>15181</v>
      </c>
    </row>
    <row r="5">
      <c r="A5" s="4" t="inlineStr">
        <is>
          <t>Warrants of stock option</t>
        </is>
      </c>
      <c r="B5" s="5" t="n">
        <v>1110000</v>
      </c>
      <c r="C5" s="5" t="n">
        <v>1102500</v>
      </c>
    </row>
    <row r="6">
      <c r="A6" s="4" t="inlineStr">
        <is>
          <t>Dilutive earnings share</t>
        </is>
      </c>
      <c r="B6" s="5" t="n">
        <v>1291503</v>
      </c>
      <c r="C6" s="5" t="n">
        <v>107717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80" customWidth="1" min="2" max="2"/>
    <col width="56" customWidth="1" min="3" max="3"/>
    <col width="80" customWidth="1" min="4" max="4"/>
    <col width="14" customWidth="1" min="5" max="5"/>
  </cols>
  <sheetData>
    <row r="1">
      <c r="A1" s="1" t="inlineStr">
        <is>
          <t>Related Party Transactions (Details) - USD ($)</t>
        </is>
      </c>
      <c r="B1" s="2" t="inlineStr">
        <is>
          <t>1 Months Ended</t>
        </is>
      </c>
      <c r="D1" s="2" t="inlineStr">
        <is>
          <t>6 Months Ended</t>
        </is>
      </c>
    </row>
    <row r="2">
      <c r="B2" s="2" t="inlineStr">
        <is>
          <t>Jan. 22, 2020</t>
        </is>
      </c>
      <c r="C2" s="2" t="inlineStr">
        <is>
          <t>Mar. 21, 2019</t>
        </is>
      </c>
      <c r="D2" s="2" t="inlineStr">
        <is>
          <t>Jun. 30, 2020</t>
        </is>
      </c>
      <c r="E2" s="2" t="inlineStr">
        <is>
          <t>Dec. 31, 2019</t>
        </is>
      </c>
    </row>
    <row r="3">
      <c r="A3" s="3" t="inlineStr">
        <is>
          <t>Related Party Transactions (Details) [Line Items]</t>
        </is>
      </c>
    </row>
    <row r="4">
      <c r="A4" s="4" t="inlineStr">
        <is>
          <t>Accrued compensation</t>
        </is>
      </c>
      <c r="D4" s="6" t="n">
        <v>342500</v>
      </c>
    </row>
    <row r="5">
      <c r="A5" s="4" t="inlineStr">
        <is>
          <t>Principal amount</t>
        </is>
      </c>
      <c r="C5" s="6" t="n">
        <v>10000</v>
      </c>
    </row>
    <row r="6">
      <c r="A6" s="4" t="inlineStr">
        <is>
          <t>Interest rate</t>
        </is>
      </c>
      <c r="C6" s="4" t="inlineStr">
        <is>
          <t>4.00%</t>
        </is>
      </c>
    </row>
    <row r="7">
      <c r="A7" s="4" t="inlineStr">
        <is>
          <t>Description of note</t>
        </is>
      </c>
      <c r="B7" s="4" t="inlineStr">
        <is>
          <t>As part of this agreement the Company will pay a fee of $12,000 per month and issue 30,000 shares of the Company&amp;#x2019;s common stock.</t>
        </is>
      </c>
      <c r="C7" s="4" t="inlineStr">
        <is>
          <t>This note was paid in full subsequent to June 30, 2020.</t>
        </is>
      </c>
    </row>
    <row r="8">
      <c r="A8" s="4" t="inlineStr">
        <is>
          <t>Common Stock [Member]</t>
        </is>
      </c>
    </row>
    <row r="9">
      <c r="A9" s="3" t="inlineStr">
        <is>
          <t>Related Party Transactions (Details) [Line Items]</t>
        </is>
      </c>
    </row>
    <row r="10">
      <c r="A10" s="4" t="inlineStr">
        <is>
          <t>Amount of liabilities from related party</t>
        </is>
      </c>
      <c r="D10" s="6" t="n">
        <v>11980</v>
      </c>
    </row>
    <row r="11">
      <c r="A11" s="4" t="inlineStr">
        <is>
          <t>Shares of liabilities from related party (in Shares)</t>
        </is>
      </c>
      <c r="D11" s="5" t="n">
        <v>5990</v>
      </c>
    </row>
    <row r="12">
      <c r="A12" s="4" t="inlineStr">
        <is>
          <t>Chief Executive Officer [Member]</t>
        </is>
      </c>
    </row>
    <row r="13">
      <c r="A13" s="3" t="inlineStr">
        <is>
          <t>Related Party Transactions (Details) [Line Items]</t>
        </is>
      </c>
    </row>
    <row r="14">
      <c r="A14" s="4" t="inlineStr">
        <is>
          <t>Owed amount of related party</t>
        </is>
      </c>
      <c r="D14" s="6" t="n">
        <v>375500</v>
      </c>
      <c r="E14" s="6" t="n">
        <v>309500</v>
      </c>
    </row>
    <row r="15">
      <c r="A15" s="4" t="inlineStr">
        <is>
          <t>Description of related party transactions</t>
        </is>
      </c>
      <c r="D15" s="4" t="inlineStr">
        <is>
          <t>Subsequent to the period, the Company issued 38,055 Units consisting of 1 share of common stock and 1 Series A warrant and 1 Series B warrant to settle $342,500 in accrued compensation.</t>
        </is>
      </c>
    </row>
    <row r="16">
      <c r="A16" s="4" t="inlineStr">
        <is>
          <t>Chief Innovation Officer [Member]</t>
        </is>
      </c>
    </row>
    <row r="17">
      <c r="A17" s="3" t="inlineStr">
        <is>
          <t>Related Party Transactions (Details) [Line Items]</t>
        </is>
      </c>
    </row>
    <row r="18">
      <c r="A18" s="4" t="inlineStr">
        <is>
          <t>Owed amount of related party</t>
        </is>
      </c>
      <c r="D18" s="6" t="n">
        <v>476000</v>
      </c>
      <c r="E18" s="5" t="n">
        <v>377000</v>
      </c>
    </row>
    <row r="19">
      <c r="A19" s="4" t="inlineStr">
        <is>
          <t>Description of related party transactions</t>
        </is>
      </c>
      <c r="D19" s="4" t="inlineStr">
        <is>
          <t>Subsequent to the period, the Company issued 47,222 Units consisting of 1 share of common stock and 1 Series A warrant and 1 Series B warrant to settle $425,000 in accrued compensation.</t>
        </is>
      </c>
    </row>
    <row r="20">
      <c r="A20" s="4" t="inlineStr">
        <is>
          <t>Accrued compensation</t>
        </is>
      </c>
      <c r="D20" s="6" t="n">
        <v>425000</v>
      </c>
    </row>
    <row r="21">
      <c r="A21" s="4" t="inlineStr">
        <is>
          <t>Chief Operating Officer [Member]</t>
        </is>
      </c>
    </row>
    <row r="22">
      <c r="A22" s="3" t="inlineStr">
        <is>
          <t>Related Party Transactions (Details) [Line Items]</t>
        </is>
      </c>
    </row>
    <row r="23">
      <c r="A23" s="4" t="inlineStr">
        <is>
          <t>Owed amount of related party</t>
        </is>
      </c>
      <c r="D23" s="6" t="n">
        <v>365000</v>
      </c>
      <c r="E23" s="6" t="n">
        <v>275000</v>
      </c>
    </row>
    <row r="24">
      <c r="A24" s="4" t="inlineStr">
        <is>
          <t>Description of related party transactions</t>
        </is>
      </c>
      <c r="D24" s="4" t="inlineStr">
        <is>
          <t>Subsequent to the period, the Company issued 35,555 Units consisting of 1 share of common stock, 1 Series A warrant, and 1 Series B warrant to settle $320,000 in accrued compensation.</t>
        </is>
      </c>
    </row>
    <row r="25">
      <c r="A25" s="4" t="inlineStr">
        <is>
          <t>Accrued compensation</t>
        </is>
      </c>
      <c r="D25" s="6" t="n">
        <v>32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holders' Deficit (Details) - USD ($)</t>
        </is>
      </c>
      <c r="B1" s="2" t="inlineStr">
        <is>
          <t>Apr. 10, 2020</t>
        </is>
      </c>
      <c r="C1" s="2" t="inlineStr">
        <is>
          <t>Jun. 29, 2020</t>
        </is>
      </c>
      <c r="D1" s="2" t="inlineStr">
        <is>
          <t>Oct. 31, 2017</t>
        </is>
      </c>
      <c r="E1" s="2" t="inlineStr">
        <is>
          <t>Jun. 30, 2020</t>
        </is>
      </c>
      <c r="F1" s="2" t="inlineStr">
        <is>
          <t>Jun. 30, 2020</t>
        </is>
      </c>
      <c r="G1" s="2" t="inlineStr">
        <is>
          <t>Jun. 30, 2019</t>
        </is>
      </c>
      <c r="H1" s="2" t="inlineStr">
        <is>
          <t>Dec. 31, 2019</t>
        </is>
      </c>
    </row>
    <row r="2">
      <c r="A2" s="3" t="inlineStr">
        <is>
          <t>Stockholders' Deficit (Details) [Line Items]</t>
        </is>
      </c>
    </row>
    <row r="3">
      <c r="A3" s="4" t="inlineStr">
        <is>
          <t>Preferred stock, shares authorized (in Shares)</t>
        </is>
      </c>
      <c r="E3" s="5" t="n">
        <v>3000000</v>
      </c>
      <c r="F3" s="5" t="n">
        <v>3000000</v>
      </c>
      <c r="H3" s="5" t="n">
        <v>3000000</v>
      </c>
    </row>
    <row r="4">
      <c r="A4" s="4" t="inlineStr">
        <is>
          <t>Preferred stock, par value (in Dollars per share)</t>
        </is>
      </c>
      <c r="E4" s="7" t="n">
        <v>0.001</v>
      </c>
      <c r="F4" s="7" t="n">
        <v>0.001</v>
      </c>
      <c r="H4" s="7" t="n">
        <v>0.001</v>
      </c>
    </row>
    <row r="5">
      <c r="A5" s="4" t="inlineStr">
        <is>
          <t>Common stock, shares authorized (in Shares)</t>
        </is>
      </c>
      <c r="E5" s="5" t="n">
        <v>27000000</v>
      </c>
      <c r="F5" s="5" t="n">
        <v>27000000</v>
      </c>
      <c r="H5" s="5" t="n">
        <v>27000000</v>
      </c>
    </row>
    <row r="6">
      <c r="A6" s="4" t="inlineStr">
        <is>
          <t>Common stock, par value (in Dollars per share)</t>
        </is>
      </c>
      <c r="E6" s="7" t="n">
        <v>0.001</v>
      </c>
      <c r="F6" s="7" t="n">
        <v>0.001</v>
      </c>
      <c r="H6" s="7" t="n">
        <v>0.001</v>
      </c>
    </row>
    <row r="7">
      <c r="A7" s="4" t="inlineStr">
        <is>
          <t>Common stock issued (in Shares)</t>
        </is>
      </c>
      <c r="E7" s="5" t="n">
        <v>122250</v>
      </c>
      <c r="F7" s="5" t="n">
        <v>122250</v>
      </c>
    </row>
    <row r="8">
      <c r="A8" s="4" t="inlineStr">
        <is>
          <t>Services and recognized expense</t>
        </is>
      </c>
      <c r="F8" s="6" t="n">
        <v>502192</v>
      </c>
      <c r="G8" s="6" t="n">
        <v>82000</v>
      </c>
    </row>
    <row r="9">
      <c r="A9" s="4" t="inlineStr">
        <is>
          <t>Sale of common stock (in Shares)</t>
        </is>
      </c>
      <c r="F9" s="5" t="n">
        <v>30975</v>
      </c>
      <c r="G9" s="5" t="n">
        <v>71500</v>
      </c>
    </row>
    <row r="10">
      <c r="A10" s="4" t="inlineStr">
        <is>
          <t>Exercise of warrants and received</t>
        </is>
      </c>
      <c r="F10" s="6" t="n">
        <v>185850</v>
      </c>
      <c r="G10" s="4" t="inlineStr">
        <is>
          <t xml:space="preserve"> </t>
        </is>
      </c>
    </row>
    <row r="11">
      <c r="A11" s="4" t="inlineStr">
        <is>
          <t>Common stock issued (in Shares)</t>
        </is>
      </c>
      <c r="E11" s="5" t="n">
        <v>4069115</v>
      </c>
      <c r="F11" s="5" t="n">
        <v>4069115</v>
      </c>
      <c r="G11" s="5" t="n">
        <v>20500</v>
      </c>
      <c r="H11" s="5" t="n">
        <v>3915900</v>
      </c>
    </row>
    <row r="12">
      <c r="A12" s="4" t="inlineStr">
        <is>
          <t>Cash received</t>
        </is>
      </c>
      <c r="G12" s="6" t="n">
        <v>235464</v>
      </c>
    </row>
    <row r="13">
      <c r="A13" s="4" t="inlineStr">
        <is>
          <t>Offering costs shares (in Shares)</t>
        </is>
      </c>
      <c r="G13" s="5" t="n">
        <v>45356</v>
      </c>
    </row>
    <row r="14">
      <c r="A14" s="4" t="inlineStr">
        <is>
          <t>assumption of common stock liabilities</t>
        </is>
      </c>
      <c r="G14" s="6" t="n">
        <v>90712</v>
      </c>
    </row>
    <row r="15">
      <c r="A15" s="4" t="inlineStr">
        <is>
          <t>Reverse stock split, description</t>
        </is>
      </c>
      <c r="C15" s="4" t="inlineStr">
        <is>
          <t>On June 29, 2020, the Company effectuated a 1-for-2 reverse stock split of its issued and outstanding shares of common stock by filing a certificate of amendment to its amended and restated certificate of incorporation with the Secretary of State of the State of Delaware.</t>
        </is>
      </c>
    </row>
    <row r="16">
      <c r="A16" s="4" t="inlineStr">
        <is>
          <t>Compensation expense related to options issued and vesting</t>
        </is>
      </c>
      <c r="F16" s="6" t="n">
        <v>27799</v>
      </c>
      <c r="G16" s="5" t="n">
        <v>2513826</v>
      </c>
    </row>
    <row r="17">
      <c r="A17" s="4" t="inlineStr">
        <is>
          <t>Warrants issued and vesting</t>
        </is>
      </c>
      <c r="F17" s="5" t="n">
        <v>159777</v>
      </c>
      <c r="G17" s="6" t="n">
        <v>226541</v>
      </c>
    </row>
    <row r="18">
      <c r="A18" s="4" t="inlineStr">
        <is>
          <t>General and administrative expenses</t>
        </is>
      </c>
      <c r="F18" s="6" t="n">
        <v>212093</v>
      </c>
    </row>
    <row r="19">
      <c r="A19" s="4" t="inlineStr">
        <is>
          <t>Weighted average vesting term</t>
        </is>
      </c>
      <c r="F19" s="4" t="inlineStr">
        <is>
          <t>354 days</t>
        </is>
      </c>
    </row>
    <row r="20">
      <c r="A20" s="4" t="inlineStr">
        <is>
          <t>Warrants were exercised</t>
        </is>
      </c>
      <c r="F20" s="6" t="n">
        <v>30975</v>
      </c>
    </row>
    <row r="21">
      <c r="A21" s="4" t="inlineStr">
        <is>
          <t>Proceeds from exercised</t>
        </is>
      </c>
      <c r="F21" s="6" t="n">
        <v>185850</v>
      </c>
    </row>
    <row r="22">
      <c r="A22" s="4" t="inlineStr">
        <is>
          <t>Company issued warrants with an exercise</t>
        </is>
      </c>
      <c r="E22" s="6" t="n">
        <v>5000</v>
      </c>
    </row>
    <row r="23">
      <c r="A23" s="4" t="inlineStr">
        <is>
          <t>Proceeds from exercised per share (in Dollars per share)</t>
        </is>
      </c>
      <c r="E23" s="6" t="n">
        <v>11</v>
      </c>
    </row>
    <row r="24">
      <c r="A24" s="4" t="inlineStr">
        <is>
          <t>Company issued warrants with an exercise term</t>
        </is>
      </c>
      <c r="E24" s="4" t="inlineStr">
        <is>
          <t>3 years</t>
        </is>
      </c>
    </row>
    <row r="25">
      <c r="A25" s="4" t="inlineStr">
        <is>
          <t>Warrant vested price (in Dollars per share)</t>
        </is>
      </c>
      <c r="B25" s="6" t="n">
        <v>25000</v>
      </c>
    </row>
    <row r="26">
      <c r="A26" s="4" t="inlineStr">
        <is>
          <t>Stock option [member]</t>
        </is>
      </c>
    </row>
    <row r="27">
      <c r="A27" s="3" t="inlineStr">
        <is>
          <t>Stockholders' Deficit (Details) [Line Items]</t>
        </is>
      </c>
    </row>
    <row r="28">
      <c r="A28" s="4" t="inlineStr">
        <is>
          <t>Company granted (in Shares)</t>
        </is>
      </c>
      <c r="F28" s="5" t="n">
        <v>7500</v>
      </c>
      <c r="G28" s="5" t="n">
        <v>550000</v>
      </c>
    </row>
    <row r="29">
      <c r="A29" s="4" t="inlineStr">
        <is>
          <t>Exercise prices (in Dollars per share)</t>
        </is>
      </c>
      <c r="F29" s="6" t="n">
        <v>11</v>
      </c>
      <c r="G29" s="6" t="n">
        <v>4</v>
      </c>
    </row>
    <row r="30">
      <c r="A30" s="4" t="inlineStr">
        <is>
          <t>Total grant fair value</t>
        </is>
      </c>
      <c r="F30" s="6" t="n">
        <v>27799</v>
      </c>
      <c r="G30" s="6" t="n">
        <v>1960831</v>
      </c>
    </row>
    <row r="31">
      <c r="A31" s="4" t="inlineStr">
        <is>
          <t>Nonvested Warrants [Member]</t>
        </is>
      </c>
    </row>
    <row r="32">
      <c r="A32" s="3" t="inlineStr">
        <is>
          <t>Stockholders' Deficit (Details) [Line Items]</t>
        </is>
      </c>
    </row>
    <row r="33">
      <c r="A33" s="4" t="inlineStr">
        <is>
          <t>Shares forfeited (in Shares)</t>
        </is>
      </c>
      <c r="F33" s="5" t="n">
        <v>65000</v>
      </c>
    </row>
    <row r="34">
      <c r="A34" s="4" t="inlineStr">
        <is>
          <t>Warrant [Member] | Nonvested Warrants [Member]</t>
        </is>
      </c>
    </row>
    <row r="35">
      <c r="A35" s="3" t="inlineStr">
        <is>
          <t>Stockholders' Deficit (Details) [Line Items]</t>
        </is>
      </c>
    </row>
    <row r="36">
      <c r="A36" s="4" t="inlineStr">
        <is>
          <t>Shares forfeited (in Shares)</t>
        </is>
      </c>
      <c r="B36" s="5" t="n">
        <v>65000</v>
      </c>
    </row>
    <row r="37">
      <c r="A37" s="4" t="inlineStr">
        <is>
          <t>2017 Equity Incentive Plan [Member]</t>
        </is>
      </c>
    </row>
    <row r="38">
      <c r="A38" s="3" t="inlineStr">
        <is>
          <t>Stockholders' Deficit (Details) [Line Items]</t>
        </is>
      </c>
    </row>
    <row r="39">
      <c r="A39" s="4" t="inlineStr">
        <is>
          <t>Share issued for stock based compensation (in Shares)</t>
        </is>
      </c>
      <c r="D39" s="5" t="n">
        <v>2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Deficit (Details) - Stock option granted was estimated using the Black-Scholes assumption</t>
        </is>
      </c>
      <c r="B1" s="2" t="inlineStr">
        <is>
          <t>6 Months Ended</t>
        </is>
      </c>
    </row>
    <row r="2">
      <c r="B2" s="2" t="inlineStr">
        <is>
          <t>Jun. 30, 2020$ / shares</t>
        </is>
      </c>
    </row>
    <row r="3">
      <c r="A3" s="3" t="inlineStr">
        <is>
          <t>Stockholders' Deficit (Details) - Stock option granted was estimated using the Black-Scholes assumption [Line Items]</t>
        </is>
      </c>
    </row>
    <row r="4">
      <c r="A4" s="4" t="inlineStr">
        <is>
          <t>Expected dividend yield</t>
        </is>
      </c>
      <c r="B4" s="4" t="inlineStr">
        <is>
          <t>0.00%</t>
        </is>
      </c>
    </row>
    <row r="5">
      <c r="A5" s="4" t="inlineStr">
        <is>
          <t>Minimum [Member]</t>
        </is>
      </c>
    </row>
    <row r="6">
      <c r="A6" s="3" t="inlineStr">
        <is>
          <t>Stockholders' Deficit (Details) - Stock option granted was estimated using the Black-Scholes assumption [Line Items]</t>
        </is>
      </c>
    </row>
    <row r="7">
      <c r="A7" s="4" t="inlineStr">
        <is>
          <t>Exercise price (in Dollars per share)</t>
        </is>
      </c>
      <c r="B7" s="6" t="n">
        <v>4</v>
      </c>
    </row>
    <row r="8">
      <c r="A8" s="4" t="inlineStr">
        <is>
          <t>Risk free interest rate</t>
        </is>
      </c>
      <c r="B8" s="4" t="inlineStr">
        <is>
          <t>0.39%</t>
        </is>
      </c>
    </row>
    <row r="9">
      <c r="A9" s="4" t="inlineStr">
        <is>
          <t>Expected life in years</t>
        </is>
      </c>
      <c r="B9" s="4" t="inlineStr">
        <is>
          <t>2 years 288 days</t>
        </is>
      </c>
    </row>
    <row r="10">
      <c r="A10" s="4" t="inlineStr">
        <is>
          <t>Expected volatility</t>
        </is>
      </c>
      <c r="B10" s="4" t="inlineStr">
        <is>
          <t>141.00%</t>
        </is>
      </c>
    </row>
    <row r="11">
      <c r="A11" s="4" t="inlineStr">
        <is>
          <t>Maximum [Member]</t>
        </is>
      </c>
    </row>
    <row r="12">
      <c r="A12" s="3" t="inlineStr">
        <is>
          <t>Stockholders' Deficit (Details) - Stock option granted was estimated using the Black-Scholes assumption [Line Items]</t>
        </is>
      </c>
    </row>
    <row r="13">
      <c r="A13" s="4" t="inlineStr">
        <is>
          <t>Exercise price (in Dollars per share)</t>
        </is>
      </c>
      <c r="B13" s="6" t="n">
        <v>11</v>
      </c>
    </row>
    <row r="14">
      <c r="A14" s="4" t="inlineStr">
        <is>
          <t>Risk free interest rate</t>
        </is>
      </c>
      <c r="B14" s="4" t="inlineStr">
        <is>
          <t>2.65%</t>
        </is>
      </c>
    </row>
    <row r="15">
      <c r="A15" s="4" t="inlineStr">
        <is>
          <t>Expected life in years</t>
        </is>
      </c>
      <c r="B15" s="4" t="inlineStr">
        <is>
          <t>7 years 189 days</t>
        </is>
      </c>
    </row>
    <row r="16">
      <c r="A16" s="4" t="inlineStr">
        <is>
          <t>Expected volatility</t>
        </is>
      </c>
      <c r="B16" s="4" t="inlineStr">
        <is>
          <t>14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analysis of the stock option grant activity under the plan</t>
        </is>
      </c>
      <c r="B1" s="2" t="inlineStr">
        <is>
          <t>6 Months Ended</t>
        </is>
      </c>
    </row>
    <row r="2">
      <c r="B2" s="2" t="inlineStr">
        <is>
          <t>Jun. 30, 2020$ / sharesshares</t>
        </is>
      </c>
    </row>
    <row r="3">
      <c r="A3" s="4" t="inlineStr">
        <is>
          <t>Stock Options [Member]</t>
        </is>
      </c>
    </row>
    <row r="4">
      <c r="A4" s="3" t="inlineStr">
        <is>
          <t>Stock Options</t>
        </is>
      </c>
    </row>
    <row r="5">
      <c r="A5" s="4" t="inlineStr">
        <is>
          <t>Number, Outstanding beginning balance | shares</t>
        </is>
      </c>
      <c r="B5" s="5" t="n">
        <v>1102500</v>
      </c>
    </row>
    <row r="6">
      <c r="A6" s="4" t="inlineStr">
        <is>
          <t>Weighted Average Exercise Price, Outstanding beginning balance | $ / shares</t>
        </is>
      </c>
      <c r="B6" s="6" t="n">
        <v>4</v>
      </c>
    </row>
    <row r="7">
      <c r="A7" s="4" t="inlineStr">
        <is>
          <t>Weighted Average Remaining Life, Outstanding beginning balance</t>
        </is>
      </c>
      <c r="B7" s="4" t="inlineStr">
        <is>
          <t>7 years 281 days</t>
        </is>
      </c>
    </row>
    <row r="8">
      <c r="A8" s="4" t="inlineStr">
        <is>
          <t>Number, Granted | shares</t>
        </is>
      </c>
      <c r="B8" s="5" t="n">
        <v>7500</v>
      </c>
    </row>
    <row r="9">
      <c r="A9" s="4" t="inlineStr">
        <is>
          <t>Weighted Average Exercise Price, Granted | $ / shares</t>
        </is>
      </c>
      <c r="B9" s="6" t="n">
        <v>11</v>
      </c>
    </row>
    <row r="10">
      <c r="A10" s="4" t="inlineStr">
        <is>
          <t>Weighted Average Remaining Life, Granted</t>
        </is>
      </c>
      <c r="B10" s="4" t="inlineStr">
        <is>
          <t>7 years 189 days</t>
        </is>
      </c>
    </row>
    <row r="11">
      <c r="A11" s="4" t="inlineStr">
        <is>
          <t>Number, Expired or forfeited | shares</t>
        </is>
      </c>
      <c r="B11" s="4" t="inlineStr">
        <is>
          <t xml:space="preserve"> </t>
        </is>
      </c>
    </row>
    <row r="12">
      <c r="A12" s="4" t="inlineStr">
        <is>
          <t>Weighted Average Exercise Price, Expired or forfeited | $ / shares</t>
        </is>
      </c>
      <c r="B12" s="4" t="inlineStr">
        <is>
          <t xml:space="preserve"> </t>
        </is>
      </c>
    </row>
    <row r="13">
      <c r="A13" s="4" t="inlineStr">
        <is>
          <t>Number, Outstanding ending balance | shares</t>
        </is>
      </c>
      <c r="B13" s="5" t="n">
        <v>1110000</v>
      </c>
    </row>
    <row r="14">
      <c r="A14" s="4" t="inlineStr">
        <is>
          <t>Weighted Average Exercise Price, Outstanding ending balance | $ / shares</t>
        </is>
      </c>
      <c r="B14" s="8" t="n">
        <v>4.05</v>
      </c>
    </row>
    <row r="15">
      <c r="A15" s="4" t="inlineStr">
        <is>
          <t>Weighted Average Remaining Life, Outstanding ending balance</t>
        </is>
      </c>
      <c r="B15" s="4" t="inlineStr">
        <is>
          <t>7 years 3 months</t>
        </is>
      </c>
    </row>
    <row r="16">
      <c r="A16" s="4" t="inlineStr">
        <is>
          <t>Warrants [Member]</t>
        </is>
      </c>
    </row>
    <row r="17">
      <c r="A17" s="3" t="inlineStr">
        <is>
          <t>Stock Options</t>
        </is>
      </c>
    </row>
    <row r="18">
      <c r="A18" s="4" t="inlineStr">
        <is>
          <t>Number, Outstanding beginning balance | shares</t>
        </is>
      </c>
      <c r="B18" s="5" t="n">
        <v>1382478</v>
      </c>
    </row>
    <row r="19">
      <c r="A19" s="4" t="inlineStr">
        <is>
          <t>Weighted Average Exercise Price, Outstanding beginning balance | $ / shares</t>
        </is>
      </c>
      <c r="B19" s="8" t="n">
        <v>4.44</v>
      </c>
    </row>
    <row r="20">
      <c r="A20" s="4" t="inlineStr">
        <is>
          <t>Weighted Average Remaining Life, Outstanding beginning balance</t>
        </is>
      </c>
      <c r="B20" s="4" t="inlineStr">
        <is>
          <t>2 years 306 days</t>
        </is>
      </c>
    </row>
    <row r="21">
      <c r="A21" s="4" t="inlineStr">
        <is>
          <t>Number, Granted | shares</t>
        </is>
      </c>
      <c r="B21" s="5" t="n">
        <v>5000</v>
      </c>
    </row>
    <row r="22">
      <c r="A22" s="4" t="inlineStr">
        <is>
          <t>Weighted Average Exercise Price, Granted | $ / shares</t>
        </is>
      </c>
      <c r="B22" s="6" t="n">
        <v>11</v>
      </c>
    </row>
    <row r="23">
      <c r="A23" s="4" t="inlineStr">
        <is>
          <t>Weighted Average Remaining Life, Granted</t>
        </is>
      </c>
      <c r="B23" s="4" t="inlineStr">
        <is>
          <t>3 years</t>
        </is>
      </c>
    </row>
    <row r="24">
      <c r="A24" s="4" t="inlineStr">
        <is>
          <t>Number, Expired or forfeited | shares</t>
        </is>
      </c>
      <c r="B24" s="5" t="n">
        <v>-65000</v>
      </c>
    </row>
    <row r="25">
      <c r="A25" s="4" t="inlineStr">
        <is>
          <t>Weighted Average Exercise Price, Expired or forfeited | $ / shares</t>
        </is>
      </c>
      <c r="B25" s="6" t="n">
        <v>4</v>
      </c>
    </row>
    <row r="26">
      <c r="A26" s="4" t="inlineStr">
        <is>
          <t>Number, Exercised | shares</t>
        </is>
      </c>
      <c r="B26" s="5" t="n">
        <v>-30975</v>
      </c>
    </row>
    <row r="27">
      <c r="A27" s="4" t="inlineStr">
        <is>
          <t>Weighted Average Exercise Price, Exercised | $ / shares</t>
        </is>
      </c>
      <c r="B27" s="6" t="n">
        <v>6</v>
      </c>
    </row>
    <row r="28">
      <c r="A28" s="4" t="inlineStr">
        <is>
          <t>Number, Outstanding ending balance | shares</t>
        </is>
      </c>
      <c r="B28" s="5" t="n">
        <v>1291503</v>
      </c>
    </row>
    <row r="29">
      <c r="A29" s="4" t="inlineStr">
        <is>
          <t>Weighted Average Exercise Price, Outstanding ending balance | $ / shares</t>
        </is>
      </c>
      <c r="B29" s="8" t="n">
        <v>4.46</v>
      </c>
    </row>
    <row r="30">
      <c r="A30" s="4" t="inlineStr">
        <is>
          <t>Weighted Average Remaining Life, Outstanding ending balance</t>
        </is>
      </c>
      <c r="B30" s="4" t="inlineStr">
        <is>
          <t>2 years 116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nonvested option</t>
        </is>
      </c>
      <c r="B1" s="2" t="inlineStr">
        <is>
          <t>6 Months Ended</t>
        </is>
      </c>
    </row>
    <row r="2">
      <c r="B2" s="2" t="inlineStr">
        <is>
          <t>Jun. 30, 2020$ / sharesshares</t>
        </is>
      </c>
    </row>
    <row r="3">
      <c r="A3" s="4" t="inlineStr">
        <is>
          <t>Nonvested Warrants [Member]</t>
        </is>
      </c>
    </row>
    <row r="4">
      <c r="A4" s="3" t="inlineStr">
        <is>
          <t>Stockholders' Deficit (Details) - Schedule of nonvested option [Line Items]</t>
        </is>
      </c>
    </row>
    <row r="5">
      <c r="A5" s="4" t="inlineStr">
        <is>
          <t>Shares, Nonvested at beginning balance</t>
        </is>
      </c>
      <c r="B5" s="5" t="n">
        <v>200000</v>
      </c>
    </row>
    <row r="6">
      <c r="A6" s="4" t="inlineStr">
        <is>
          <t>Weighted- Average Exercise Price, Outstanding beginning balance (in Dollars per share) | $ / shares</t>
        </is>
      </c>
      <c r="B6" s="6" t="n">
        <v>4</v>
      </c>
    </row>
    <row r="7">
      <c r="A7" s="4" t="inlineStr">
        <is>
          <t>Shares, Granted</t>
        </is>
      </c>
      <c r="B7" s="5" t="n">
        <v>5000</v>
      </c>
    </row>
    <row r="8">
      <c r="A8" s="4" t="inlineStr">
        <is>
          <t>Weighted- Average Exercise Price, Granted (in Dollars per share) | $ / shares</t>
        </is>
      </c>
      <c r="B8" s="4" t="inlineStr">
        <is>
          <t xml:space="preserve"> </t>
        </is>
      </c>
    </row>
    <row r="9">
      <c r="A9" s="4" t="inlineStr">
        <is>
          <t>Shares, Vested</t>
        </is>
      </c>
      <c r="B9" s="4" t="inlineStr">
        <is>
          <t xml:space="preserve"> </t>
        </is>
      </c>
    </row>
    <row r="10">
      <c r="A10" s="4" t="inlineStr">
        <is>
          <t>Weighted- Average Exercise Price, Vested</t>
        </is>
      </c>
      <c r="B10" s="4" t="inlineStr">
        <is>
          <t xml:space="preserve"> </t>
        </is>
      </c>
    </row>
    <row r="11">
      <c r="A11" s="4" t="inlineStr">
        <is>
          <t>Shares, Forfeited</t>
        </is>
      </c>
      <c r="B11" s="5" t="n">
        <v>-65000</v>
      </c>
    </row>
    <row r="12">
      <c r="A12" s="4" t="inlineStr">
        <is>
          <t>Weighted- Average Exercise Price, Forfeited (in Dollars per share) | $ / shares</t>
        </is>
      </c>
      <c r="B12" s="4" t="inlineStr">
        <is>
          <t xml:space="preserve"> </t>
        </is>
      </c>
    </row>
    <row r="13">
      <c r="A13" s="4" t="inlineStr">
        <is>
          <t>Shares, Nonvested at ending balance</t>
        </is>
      </c>
      <c r="B13" s="5" t="n">
        <v>140000</v>
      </c>
    </row>
    <row r="14">
      <c r="A14" s="4" t="inlineStr">
        <is>
          <t>Weighted- Average Exercise Price, Outstanding ending balance (in Dollars per share) | $ / shares</t>
        </is>
      </c>
      <c r="B14" s="6" t="n">
        <v>4</v>
      </c>
    </row>
    <row r="15">
      <c r="A15" s="4" t="inlineStr">
        <is>
          <t>Nonvested Options [Member]</t>
        </is>
      </c>
    </row>
    <row r="16">
      <c r="A16" s="3" t="inlineStr">
        <is>
          <t>Stockholders' Deficit (Details) - Schedule of nonvested option [Line Items]</t>
        </is>
      </c>
    </row>
    <row r="17">
      <c r="A17" s="4" t="inlineStr">
        <is>
          <t>Shares, Nonvested at beginning balance</t>
        </is>
      </c>
      <c r="B17" s="4" t="inlineStr">
        <is>
          <t xml:space="preserve"> </t>
        </is>
      </c>
    </row>
    <row r="18">
      <c r="A18" s="4" t="inlineStr">
        <is>
          <t>Weighted- Average Exercise Price, Outstanding beginning balance (in Dollars per share) | $ / shares</t>
        </is>
      </c>
      <c r="B18" s="4" t="inlineStr">
        <is>
          <t xml:space="preserve"> </t>
        </is>
      </c>
    </row>
    <row r="19">
      <c r="A19" s="4" t="inlineStr">
        <is>
          <t>Shares, Granted</t>
        </is>
      </c>
      <c r="B19" s="5" t="n">
        <v>7500</v>
      </c>
    </row>
    <row r="20">
      <c r="A20" s="4" t="inlineStr">
        <is>
          <t>Weighted- Average Exercise Price, Granted (in Dollars per share) | $ / shares</t>
        </is>
      </c>
      <c r="B20" s="6" t="n">
        <v>11</v>
      </c>
    </row>
    <row r="21">
      <c r="A21" s="4" t="inlineStr">
        <is>
          <t>Shares, Vested</t>
        </is>
      </c>
      <c r="B21" s="5" t="n">
        <v>-7500</v>
      </c>
    </row>
    <row r="22">
      <c r="A22" s="4" t="inlineStr">
        <is>
          <t>Weighted- Average Exercise Price, Vested</t>
        </is>
      </c>
      <c r="B22" s="5" t="n">
        <v>11</v>
      </c>
    </row>
    <row r="23">
      <c r="A23" s="4" t="inlineStr">
        <is>
          <t>Shares, Forfeited</t>
        </is>
      </c>
      <c r="B23" s="4" t="inlineStr">
        <is>
          <t xml:space="preserve"> </t>
        </is>
      </c>
    </row>
    <row r="24">
      <c r="A24" s="4" t="inlineStr">
        <is>
          <t>Weighted- Average Exercise Price, Forfeited (in Dollars per share) | $ / shares</t>
        </is>
      </c>
      <c r="B24" s="4" t="inlineStr">
        <is>
          <t xml:space="preserve"> </t>
        </is>
      </c>
    </row>
    <row r="25">
      <c r="A25" s="4" t="inlineStr">
        <is>
          <t>Shares, Nonvested at ending balance</t>
        </is>
      </c>
      <c r="B25" s="4" t="inlineStr">
        <is>
          <t xml:space="preserve"> </t>
        </is>
      </c>
    </row>
    <row r="26">
      <c r="A26" s="4" t="inlineStr">
        <is>
          <t>Weighted- Average Exercise Price, Outstanding ending balance (in Dollars per share) | $ / shares</t>
        </is>
      </c>
      <c r="B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56" customWidth="1" min="10" max="10"/>
  </cols>
  <sheetData>
    <row r="1">
      <c r="A1" s="1" t="inlineStr">
        <is>
          <t>Agreements (Details)</t>
        </is>
      </c>
      <c r="B1" s="2" t="inlineStr">
        <is>
          <t>Jan. 10, 2020</t>
        </is>
      </c>
      <c r="C1" s="2" t="inlineStr">
        <is>
          <t>Jan. 09, 2020</t>
        </is>
      </c>
      <c r="D1" s="2" t="inlineStr">
        <is>
          <t>Dec. 27, 2019</t>
        </is>
      </c>
      <c r="E1" s="2" t="inlineStr">
        <is>
          <t>May 16, 2020</t>
        </is>
      </c>
      <c r="F1" s="2" t="inlineStr">
        <is>
          <t>Mar. 30, 2020</t>
        </is>
      </c>
      <c r="G1" s="2" t="inlineStr">
        <is>
          <t>Feb. 23, 2020</t>
        </is>
      </c>
      <c r="H1" s="2" t="inlineStr">
        <is>
          <t>Feb. 03, 2020</t>
        </is>
      </c>
      <c r="I1" s="2" t="inlineStr">
        <is>
          <t>Jan. 22, 2020</t>
        </is>
      </c>
      <c r="J1" s="2" t="inlineStr">
        <is>
          <t>Mar. 21, 2019</t>
        </is>
      </c>
    </row>
    <row r="2">
      <c r="A2" s="3" t="inlineStr">
        <is>
          <t>Agreements (Details) [Line Items]</t>
        </is>
      </c>
    </row>
    <row r="3">
      <c r="A3" s="4" t="inlineStr">
        <is>
          <t>Description of agreement</t>
        </is>
      </c>
      <c r="I3" s="4" t="inlineStr">
        <is>
          <t>As part of this agreement the Company will pay a fee of $12,000 per month and issue 30,000 shares of the Company&amp;#x2019;s common stock.</t>
        </is>
      </c>
      <c r="J3" s="4" t="inlineStr">
        <is>
          <t>This note was paid in full subsequent to June 30, 2020.</t>
        </is>
      </c>
    </row>
    <row r="4">
      <c r="A4" s="4" t="inlineStr">
        <is>
          <t>Employment agreement, description</t>
        </is>
      </c>
      <c r="E4" s="4" t="inlineStr">
        <is>
          <t>As part of the employment agreement, the Company agreed to pay the employee $200,000 per year. The Company granted 90,000 stock options to purchase shares of the Company&amp;#x2019;s common stock upon the completion of the IPO. The initial grant has an exercise price of equal to that of the IPO and expires on October 5, 2027. The grant vests 1/3 on the first anniversary of the start date of the employee and the remaining 2/3 vests quarterly over the following two years starting on the end of the 15th month following the start date.</t>
        </is>
      </c>
    </row>
    <row r="5">
      <c r="A5" s="4" t="inlineStr">
        <is>
          <t>Consulting agreement [Member]</t>
        </is>
      </c>
    </row>
    <row r="6">
      <c r="A6" s="3" t="inlineStr">
        <is>
          <t>Agreements (Details) [Line Items]</t>
        </is>
      </c>
    </row>
    <row r="7">
      <c r="A7" s="4" t="inlineStr">
        <is>
          <t>Description of agreement</t>
        </is>
      </c>
      <c r="B7" s="4" t="inlineStr">
        <is>
          <t>As part of this agreement the Company issued 55,000 shares of its common stock during January 2020. Additionally, the Company issued 55,000 shares of its common stock within ten business days of the Company&amp;#x2019;s IPO.</t>
        </is>
      </c>
      <c r="C7" s="4" t="inlineStr">
        <is>
          <t>the Company entered into a consulting agreement for advisory services that requires a monthly retainer payment of $4,000. In addition, the Company issued 10,000 shares of its common stock during January 2020. Additionally, the Company issued 15,000 shares of its commons stock in June 2020 and will be required to issue 15,000 shares of its common stock within ten business days after December 17, 2020.</t>
        </is>
      </c>
      <c r="D7" s="4" t="inlineStr">
        <is>
          <t>the Company entered into a consulting agreement for advisory services that requires a monthly retainer payment of $2,000. The Company issued 10,000 shares of its common stock during January 2020. Additionally, the Company issued 15,000 shares of its common stock within ten business days of the Company&amp;#x2019;s IPO and will issue 15,000 shares of its common stock within ten business days of December 31, 2020.</t>
        </is>
      </c>
    </row>
    <row r="8">
      <c r="A8" s="4" t="inlineStr">
        <is>
          <t>Stockholders equity, description</t>
        </is>
      </c>
      <c r="G8" s="4" t="inlineStr">
        <is>
          <t>the Company entered into a consulting agreement for business development services. As part of this agreement the Company issued 5,000 shares of its common stock. The Company also issued an additional 3,000 shares of its common stock upon the completion of its IPO. Subsequent to the IPO the Company will pay a monthly fee of $8,000. The Company will also pay a success fee equal to 4% of transaction proceeds in connection with qualified transactions.</t>
        </is>
      </c>
    </row>
    <row r="9">
      <c r="A9" s="4" t="inlineStr">
        <is>
          <t>Consulting Agreement [Member]</t>
        </is>
      </c>
    </row>
    <row r="10">
      <c r="A10" s="3" t="inlineStr">
        <is>
          <t>Agreements (Details) [Line Items]</t>
        </is>
      </c>
    </row>
    <row r="11">
      <c r="A11" s="4" t="inlineStr">
        <is>
          <t>Description of agreement</t>
        </is>
      </c>
      <c r="D11" s="4" t="inlineStr">
        <is>
          <t>As part of this agreement the Company paid a one-time retainer of $15,000. Additionally, the Company paid a $7,500 success fee and issued 5,000 shares of its common stock within ten business days of the Company&amp;#x2019;s IPO.</t>
        </is>
      </c>
    </row>
    <row r="12">
      <c r="A12" s="4" t="inlineStr">
        <is>
          <t>Patent licensing agreement [Member]</t>
        </is>
      </c>
    </row>
    <row r="13">
      <c r="A13" s="3" t="inlineStr">
        <is>
          <t>Agreements (Details) [Line Items]</t>
        </is>
      </c>
    </row>
    <row r="14">
      <c r="A14" s="4" t="inlineStr">
        <is>
          <t>Stockholders equity, description</t>
        </is>
      </c>
      <c r="H14" s="4" t="inlineStr">
        <is>
          <t>The Company also issued 18,750 shares of the Company&amp;#x2019;s common stock to the patent holder. The Company is required to pay an annual licensing fee on the anniversary of the agreement in the amount of $40,000 for 2021 through 2024 and $60,000 in starting in 2025 until the license expires. The Company will also pay milestone fees of $50,000 on the first commercial sales of a licensed product and $25,000 at the beginning of any clinical study for regulatory clearance of an in vitro diagnostic product developed and a potential licensed product. The Company will be responsible for paying royalty fees on the Company&amp;#x2019;s net sales. These royalty fees are set at a rate of 4% when net sales are below or equal to $5 million annually or 6% when net sales are above $5 million annually.</t>
        </is>
      </c>
    </row>
    <row r="15">
      <c r="A15" s="4" t="inlineStr">
        <is>
          <t>Employment agreement [Member]</t>
        </is>
      </c>
    </row>
    <row r="16">
      <c r="A16" s="3" t="inlineStr">
        <is>
          <t>Agreements (Details) [Line Items]</t>
        </is>
      </c>
    </row>
    <row r="17">
      <c r="A17" s="4" t="inlineStr">
        <is>
          <t>Stockholders equity, description</t>
        </is>
      </c>
      <c r="F17" s="4" t="inlineStr">
        <is>
          <t>As part of the employment agreement the Company agreed to pay the employee $225,000 per year. The Company also granted stock options to purchase shares of the Company&amp;#x2019;s common stock. An initial grant of 7,500 options was made upon the signing of the agreement and a subsequent grant of 165,000 options was made upon the completion of the IPO. The initial grant has an exercise price of $11.00 and expires on October 5, 2027, the subsequent grant was issued at the IPO price. The initial grant vested immediately and the subsequent grant vests 1/3 on the first anniversary of the agreement and the remaining 2/3 vests quarterly over the next two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Notes Payable (Details) - USD ($)</t>
        </is>
      </c>
      <c r="B1" s="2" t="inlineStr">
        <is>
          <t>Apr. 25, 2020</t>
        </is>
      </c>
      <c r="C1" s="2" t="inlineStr">
        <is>
          <t>Jul. 10, 2018</t>
        </is>
      </c>
      <c r="D1" s="2" t="inlineStr">
        <is>
          <t>Jul. 18, 2018</t>
        </is>
      </c>
      <c r="E1" s="2" t="inlineStr">
        <is>
          <t>Mar. 31, 2020</t>
        </is>
      </c>
      <c r="F1" s="2" t="inlineStr">
        <is>
          <t>Jan. 10, 2020</t>
        </is>
      </c>
      <c r="G1" s="2" t="inlineStr">
        <is>
          <t>Nov. 01, 2019</t>
        </is>
      </c>
      <c r="H1" s="2" t="inlineStr">
        <is>
          <t>Apr. 12, 2018</t>
        </is>
      </c>
    </row>
    <row r="2">
      <c r="A2" s="3" t="inlineStr">
        <is>
          <t>Notes Payable (Details) [Line Items]</t>
        </is>
      </c>
    </row>
    <row r="3">
      <c r="A3" s="4" t="inlineStr">
        <is>
          <t>Unsecured promissory note</t>
        </is>
      </c>
      <c r="H3" s="6" t="n">
        <v>35000</v>
      </c>
    </row>
    <row r="4">
      <c r="A4" s="4" t="inlineStr">
        <is>
          <t>Accrued interest rate</t>
        </is>
      </c>
      <c r="H4" s="4" t="inlineStr">
        <is>
          <t>4.00%</t>
        </is>
      </c>
    </row>
    <row r="5">
      <c r="A5" s="4" t="inlineStr">
        <is>
          <t>Maturity date, description</t>
        </is>
      </c>
      <c r="B5" s="4" t="inlineStr">
        <is>
          <t>The notes were due on the earlier of April 19, 2020 or ten days after the close of the Company&amp;#x2019;s IPO.</t>
        </is>
      </c>
    </row>
    <row r="6">
      <c r="A6" s="4" t="inlineStr">
        <is>
          <t>Seven bridge loans [Member]</t>
        </is>
      </c>
    </row>
    <row r="7">
      <c r="A7" s="3" t="inlineStr">
        <is>
          <t>Notes Payable (Details) [Line Items]</t>
        </is>
      </c>
    </row>
    <row r="8">
      <c r="A8" s="4" t="inlineStr">
        <is>
          <t>Original issue discount</t>
        </is>
      </c>
      <c r="E8" s="6" t="n">
        <v>300000</v>
      </c>
    </row>
    <row r="9">
      <c r="A9" s="4" t="inlineStr">
        <is>
          <t>Total principal amount</t>
        </is>
      </c>
      <c r="E9" s="6" t="n">
        <v>600000</v>
      </c>
    </row>
    <row r="10">
      <c r="A10" s="4" t="inlineStr">
        <is>
          <t>Bridge Loan [Member]</t>
        </is>
      </c>
    </row>
    <row r="11">
      <c r="A11" s="3" t="inlineStr">
        <is>
          <t>Notes Payable (Details) [Line Items]</t>
        </is>
      </c>
    </row>
    <row r="12">
      <c r="A12" s="4" t="inlineStr">
        <is>
          <t>Bridge loan, description</t>
        </is>
      </c>
      <c r="C12" s="4" t="inlineStr">
        <is>
          <t>The note was due on the earlier of October 8, 2018 or in the event of default, as defined in the agreement. This note was paid in full subsequent to June 30, 2020. On July 18, 2018, the Company entered into a bridge loan with a principal of $130,000. The note was due on the earlier of October 16, 2018 or in the event of default, as defined in the agreement. This note was paid in full subsequent to June 30, 2020.</t>
        </is>
      </c>
      <c r="D12" s="4" t="inlineStr">
        <is>
          <t>The note was due on the earlier of October 16, 2018 or in the event of default, as defined in the agreement. This note was paid in full subsequent to June 30, 2020.</t>
        </is>
      </c>
    </row>
    <row r="13">
      <c r="A13" s="4" t="inlineStr">
        <is>
          <t>Principal amount</t>
        </is>
      </c>
      <c r="F13" s="6" t="n">
        <v>75000</v>
      </c>
      <c r="G13" s="6" t="n">
        <v>50000</v>
      </c>
    </row>
    <row r="14">
      <c r="A14" s="4" t="inlineStr">
        <is>
          <t>Conversion price (in Dollars per share)</t>
        </is>
      </c>
      <c r="F14" s="6" t="n">
        <v>2</v>
      </c>
      <c r="G14" s="6" t="n">
        <v>2</v>
      </c>
    </row>
    <row r="15">
      <c r="A15" s="4" t="inlineStr">
        <is>
          <t>Original issue discount</t>
        </is>
      </c>
      <c r="F15" s="6" t="n">
        <v>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27" customWidth="1" min="3" max="3"/>
  </cols>
  <sheetData>
    <row r="1">
      <c r="A1" s="1" t="inlineStr">
        <is>
          <t>Subsequent Events (Details) - Subsequent Event [Member]</t>
        </is>
      </c>
      <c r="B1" s="2" t="inlineStr">
        <is>
          <t>Jul. 01, 2020USD ($)</t>
        </is>
      </c>
      <c r="C1" s="2" t="inlineStr">
        <is>
          <t>Jul. 01, 2020USD ($)shares</t>
        </is>
      </c>
    </row>
    <row r="2">
      <c r="A2" s="3" t="inlineStr">
        <is>
          <t>Subsequent Events (Details) [Line Items]</t>
        </is>
      </c>
    </row>
    <row r="3">
      <c r="A3" s="4" t="inlineStr">
        <is>
          <t>Subsequent event, description</t>
        </is>
      </c>
      <c r="B3" s="4" t="inlineStr">
        <is>
          <t>the Company was to pay LLU $455,000 within four days of the signing of such amendment. The amendment also updated the milestone payment dates to be $175,000 on March 31, 2022; $100,000 on March 31, 2024; $500,000 on March 31, 2026; and $500,000 on March 31, 2027.</t>
        </is>
      </c>
    </row>
    <row r="4">
      <c r="A4" s="4" t="inlineStr">
        <is>
          <t>Fee pay | $</t>
        </is>
      </c>
      <c r="B4" s="6" t="n">
        <v>8000</v>
      </c>
      <c r="C4" s="6" t="n">
        <v>8000</v>
      </c>
    </row>
    <row r="5">
      <c r="A5" s="4" t="inlineStr">
        <is>
          <t>Common stock shares issue | shares</t>
        </is>
      </c>
      <c r="C5" s="5"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7000000</v>
      </c>
      <c r="C8" s="5" t="n">
        <v>27000000</v>
      </c>
    </row>
    <row r="9">
      <c r="A9" s="4" t="inlineStr">
        <is>
          <t>Common stock, shares issued</t>
        </is>
      </c>
      <c r="B9" s="5" t="n">
        <v>4069115</v>
      </c>
      <c r="C9" s="5" t="n">
        <v>3915900</v>
      </c>
    </row>
    <row r="10">
      <c r="A10" s="4" t="inlineStr">
        <is>
          <t>Common stock, shares outstanding</t>
        </is>
      </c>
      <c r="B10" s="5" t="n">
        <v>3968312</v>
      </c>
      <c r="C10" s="5" t="n">
        <v>3821087</v>
      </c>
    </row>
    <row r="11">
      <c r="A11" s="4" t="inlineStr">
        <is>
          <t>Treasury stock</t>
        </is>
      </c>
      <c r="B11" s="5" t="n">
        <v>100803</v>
      </c>
      <c r="C11" s="5" t="n">
        <v>948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 expenses, includes $160,329, $2,098,759, $689,766 and $2,822,367 in stock-based compensation</t>
        </is>
      </c>
      <c r="B4" s="6" t="n">
        <v>367338</v>
      </c>
      <c r="C4" s="6" t="n">
        <v>2511438</v>
      </c>
      <c r="D4" s="6" t="n">
        <v>1223765</v>
      </c>
      <c r="E4" s="6" t="n">
        <v>3711221</v>
      </c>
    </row>
    <row r="5">
      <c r="A5" s="4" t="inlineStr">
        <is>
          <t>Research and development, includes $0, $0, $0 and $0 in stock-based compensation</t>
        </is>
      </c>
      <c r="B5" s="5" t="n">
        <v>28294</v>
      </c>
      <c r="C5" s="5" t="n">
        <v>43978</v>
      </c>
      <c r="D5" s="5" t="n">
        <v>228665</v>
      </c>
      <c r="E5" s="5" t="n">
        <v>88846</v>
      </c>
    </row>
    <row r="6">
      <c r="A6" s="4" t="inlineStr">
        <is>
          <t>Sales and marketing, includes $0, $0, $0 and $0 in stock-based compensation</t>
        </is>
      </c>
      <c r="B6" s="5" t="n">
        <v>2848</v>
      </c>
      <c r="C6" s="5" t="n">
        <v>109</v>
      </c>
      <c r="D6" s="5" t="n">
        <v>2848</v>
      </c>
      <c r="E6" s="5" t="n">
        <v>147</v>
      </c>
    </row>
    <row r="7">
      <c r="A7" s="4" t="inlineStr">
        <is>
          <t>Total Operating Expenses</t>
        </is>
      </c>
      <c r="B7" s="5" t="n">
        <v>398480</v>
      </c>
      <c r="C7" s="5" t="n">
        <v>2555525</v>
      </c>
      <c r="D7" s="5" t="n">
        <v>1455278</v>
      </c>
      <c r="E7" s="5" t="n">
        <v>3800214</v>
      </c>
    </row>
    <row r="8">
      <c r="A8" s="4" t="inlineStr">
        <is>
          <t>NET LOSS FROM OPERATIONS</t>
        </is>
      </c>
      <c r="B8" s="5" t="n">
        <v>-398480</v>
      </c>
      <c r="C8" s="5" t="n">
        <v>-2555525</v>
      </c>
      <c r="D8" s="5" t="n">
        <v>-1455278</v>
      </c>
      <c r="E8" s="5" t="n">
        <v>-3800214</v>
      </c>
    </row>
    <row r="9">
      <c r="A9" s="3" t="inlineStr">
        <is>
          <t>OTHER INCOME (EXPENSE)</t>
        </is>
      </c>
    </row>
    <row r="10">
      <c r="A10" s="4" t="inlineStr">
        <is>
          <t>Interest expense</t>
        </is>
      </c>
      <c r="B10" s="5" t="n">
        <v>-448</v>
      </c>
      <c r="C10" s="5" t="n">
        <v>-448</v>
      </c>
      <c r="D10" s="5" t="n">
        <v>-902</v>
      </c>
      <c r="E10" s="5" t="n">
        <v>-1027</v>
      </c>
    </row>
    <row r="11">
      <c r="A11" s="4" t="inlineStr">
        <is>
          <t>Gain on forgiveness of debt</t>
        </is>
      </c>
      <c r="B11" s="4" t="inlineStr">
        <is>
          <t xml:space="preserve"> </t>
        </is>
      </c>
      <c r="C11" s="4" t="inlineStr">
        <is>
          <t xml:space="preserve"> </t>
        </is>
      </c>
      <c r="D11" s="5" t="n">
        <v>32500</v>
      </c>
      <c r="E11" s="5" t="n">
        <v>45000</v>
      </c>
    </row>
    <row r="12">
      <c r="A12" s="4" t="inlineStr">
        <is>
          <t>Amortization of debt discount</t>
        </is>
      </c>
      <c r="B12" s="5" t="n">
        <v>-135389</v>
      </c>
      <c r="C12" s="4" t="inlineStr">
        <is>
          <t xml:space="preserve"> </t>
        </is>
      </c>
      <c r="D12" s="5" t="n">
        <v>-300000</v>
      </c>
      <c r="E12" s="4" t="inlineStr">
        <is>
          <t xml:space="preserve"> </t>
        </is>
      </c>
    </row>
    <row r="13">
      <c r="A13" s="4" t="inlineStr">
        <is>
          <t>Total Other Income (Expense)</t>
        </is>
      </c>
      <c r="B13" s="5" t="n">
        <v>-135837</v>
      </c>
      <c r="C13" s="5" t="n">
        <v>-448</v>
      </c>
      <c r="D13" s="5" t="n">
        <v>-268402</v>
      </c>
      <c r="E13" s="5" t="n">
        <v>43973</v>
      </c>
    </row>
    <row r="14">
      <c r="A14" s="4" t="inlineStr">
        <is>
          <t>Net loss before income taxes</t>
        </is>
      </c>
      <c r="B14" s="5" t="n">
        <v>-534317</v>
      </c>
      <c r="C14" s="5" t="n">
        <v>-2555973</v>
      </c>
      <c r="D14" s="5" t="n">
        <v>-1723680</v>
      </c>
      <c r="E14" s="5" t="n">
        <v>-3756241</v>
      </c>
    </row>
    <row r="15">
      <c r="A15" s="4" t="inlineStr">
        <is>
          <t>Income tax provision</t>
        </is>
      </c>
      <c r="B15" s="4" t="inlineStr">
        <is>
          <t xml:space="preserve"> </t>
        </is>
      </c>
      <c r="C15" s="4" t="inlineStr">
        <is>
          <t xml:space="preserve"> </t>
        </is>
      </c>
      <c r="D15" s="4" t="inlineStr">
        <is>
          <t xml:space="preserve"> </t>
        </is>
      </c>
      <c r="E15" s="4" t="inlineStr">
        <is>
          <t xml:space="preserve"> </t>
        </is>
      </c>
    </row>
    <row r="16">
      <c r="A16" s="4" t="inlineStr">
        <is>
          <t>NET LOSS</t>
        </is>
      </c>
      <c r="B16" s="6" t="n">
        <v>-534317</v>
      </c>
      <c r="C16" s="6" t="n">
        <v>-2555973</v>
      </c>
      <c r="D16" s="6" t="n">
        <v>-1723680</v>
      </c>
      <c r="E16" s="6" t="n">
        <v>-3756241</v>
      </c>
    </row>
    <row r="17">
      <c r="A17" s="4" t="inlineStr">
        <is>
          <t>Net loss per share - basic and diluted (in Dollars per share)</t>
        </is>
      </c>
      <c r="B17" s="8" t="n">
        <v>-0.14</v>
      </c>
      <c r="C17" s="8" t="n">
        <v>-0.67</v>
      </c>
      <c r="D17" s="8" t="n">
        <v>-0.44</v>
      </c>
      <c r="E17" s="8" t="n">
        <v>-0.98</v>
      </c>
    </row>
    <row r="18">
      <c r="A18" s="4" t="inlineStr">
        <is>
          <t>Weighted average number of shares outstanding during the period - basic and diluted (in Shares)</t>
        </is>
      </c>
      <c r="B18" s="5" t="n">
        <v>3929205</v>
      </c>
      <c r="C18" s="5" t="n">
        <v>3842967</v>
      </c>
      <c r="D18" s="5" t="n">
        <v>3917891</v>
      </c>
      <c r="E18" s="5" t="n">
        <v>38212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Unaudited) (Parenthetica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Expense [Member]</t>
        </is>
      </c>
    </row>
    <row r="4">
      <c r="A4" s="4" t="inlineStr">
        <is>
          <t>Stock-based compensation</t>
        </is>
      </c>
      <c r="B4" s="6" t="n">
        <v>160329</v>
      </c>
      <c r="C4" s="6" t="n">
        <v>2098759</v>
      </c>
      <c r="D4" s="6" t="n">
        <v>689766</v>
      </c>
      <c r="E4" s="6" t="n">
        <v>2822367</v>
      </c>
    </row>
    <row r="5">
      <c r="A5" s="4" t="inlineStr">
        <is>
          <t>Research and Development Expense [Member]</t>
        </is>
      </c>
    </row>
    <row r="6">
      <c r="A6" s="4" t="inlineStr">
        <is>
          <t>Stock-based compensation</t>
        </is>
      </c>
      <c r="B6" s="5" t="n">
        <v>0</v>
      </c>
      <c r="C6" s="5" t="n">
        <v>0</v>
      </c>
      <c r="D6" s="5" t="n">
        <v>0</v>
      </c>
      <c r="E6" s="5" t="n">
        <v>0</v>
      </c>
    </row>
    <row r="7">
      <c r="A7" s="4" t="inlineStr">
        <is>
          <t>Selling and Marketing Expense [Member]</t>
        </is>
      </c>
    </row>
    <row r="8">
      <c r="A8" s="4" t="inlineStr">
        <is>
          <t>Stock-based compensation</t>
        </is>
      </c>
      <c r="B8" s="6" t="n">
        <v>0</v>
      </c>
      <c r="C8" s="6" t="n">
        <v>0</v>
      </c>
      <c r="D8" s="6" t="n">
        <v>0</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7" customWidth="1" min="1" max="1"/>
    <col width="14" customWidth="1" min="2" max="2"/>
    <col width="16" customWidth="1" min="3" max="3"/>
    <col width="27" customWidth="1" min="4" max="4"/>
    <col width="20" customWidth="1" min="5" max="5"/>
    <col width="13" customWidth="1" min="6" max="6"/>
  </cols>
  <sheetData>
    <row r="1">
      <c r="A1" s="1" t="inlineStr">
        <is>
          <t>Statements of Stockholders' Deficit (Unaudited) - USD ($)</t>
        </is>
      </c>
      <c r="B1" s="2" t="inlineStr">
        <is>
          <t>Common Shares</t>
        </is>
      </c>
      <c r="C1" s="2" t="inlineStr">
        <is>
          <t>Treasury Shares</t>
        </is>
      </c>
      <c r="D1" s="2" t="inlineStr">
        <is>
          <t>Additional Paid-in Capital</t>
        </is>
      </c>
      <c r="E1" s="2" t="inlineStr">
        <is>
          <t>Accumulated Deficit</t>
        </is>
      </c>
      <c r="F1" s="2" t="inlineStr">
        <is>
          <t>Total</t>
        </is>
      </c>
    </row>
    <row r="2">
      <c r="A2" s="4" t="inlineStr">
        <is>
          <t>Balance at Dec. 31, 2018</t>
        </is>
      </c>
      <c r="B2" s="6" t="n">
        <v>3764</v>
      </c>
      <c r="C2" s="4" t="inlineStr">
        <is>
          <t xml:space="preserve"> </t>
        </is>
      </c>
      <c r="D2" s="6" t="n">
        <v>4361725</v>
      </c>
      <c r="E2" s="6" t="n">
        <v>-5902223</v>
      </c>
      <c r="F2" s="6" t="n">
        <v>-1536734</v>
      </c>
    </row>
    <row r="3">
      <c r="A3" s="4" t="inlineStr">
        <is>
          <t>Balance (in Shares) at Dec. 31, 2018</t>
        </is>
      </c>
      <c r="B3" s="5" t="n">
        <v>3763925</v>
      </c>
    </row>
    <row r="4">
      <c r="A4" s="4" t="inlineStr">
        <is>
          <t>Issuance of shares for cash, net of issuance costs</t>
        </is>
      </c>
      <c r="B4" s="6" t="n">
        <v>60</v>
      </c>
      <c r="C4" s="4" t="inlineStr">
        <is>
          <t xml:space="preserve"> </t>
        </is>
      </c>
      <c r="D4" s="5" t="n">
        <v>198594</v>
      </c>
      <c r="E4" s="4" t="inlineStr">
        <is>
          <t xml:space="preserve"> </t>
        </is>
      </c>
      <c r="F4" s="5" t="n">
        <v>198654</v>
      </c>
    </row>
    <row r="5">
      <c r="A5" s="4" t="inlineStr">
        <is>
          <t>Issuance of shares for cash, net of issuance costs (in Shares)</t>
        </is>
      </c>
      <c r="B5" s="5" t="n">
        <v>60250</v>
      </c>
    </row>
    <row r="6">
      <c r="A6" s="4" t="inlineStr">
        <is>
          <t>Issuance of shares for services</t>
        </is>
      </c>
      <c r="B6" s="6" t="n">
        <v>13</v>
      </c>
      <c r="C6" s="4" t="inlineStr">
        <is>
          <t xml:space="preserve"> </t>
        </is>
      </c>
      <c r="D6" s="5" t="n">
        <v>51987</v>
      </c>
      <c r="E6" s="4" t="inlineStr">
        <is>
          <t xml:space="preserve"> </t>
        </is>
      </c>
      <c r="F6" s="5" t="n">
        <v>52000</v>
      </c>
    </row>
    <row r="7">
      <c r="A7" s="4" t="inlineStr">
        <is>
          <t>Issuance of shares for services (in Shares)</t>
        </is>
      </c>
      <c r="B7" s="5" t="n">
        <v>13000</v>
      </c>
    </row>
    <row r="8">
      <c r="A8" s="4" t="inlineStr">
        <is>
          <t>Stock option and warrant compensation</t>
        </is>
      </c>
      <c r="B8" s="4" t="inlineStr">
        <is>
          <t xml:space="preserve"> </t>
        </is>
      </c>
      <c r="C8" s="4" t="inlineStr">
        <is>
          <t xml:space="preserve"> </t>
        </is>
      </c>
      <c r="D8" s="5" t="n">
        <v>671608</v>
      </c>
      <c r="E8" s="4" t="inlineStr">
        <is>
          <t xml:space="preserve"> </t>
        </is>
      </c>
      <c r="F8" s="5" t="n">
        <v>671608</v>
      </c>
    </row>
    <row r="9">
      <c r="A9" s="4" t="inlineStr">
        <is>
          <t>Net loss</t>
        </is>
      </c>
      <c r="B9" s="4" t="inlineStr">
        <is>
          <t xml:space="preserve"> </t>
        </is>
      </c>
      <c r="C9" s="4" t="inlineStr">
        <is>
          <t xml:space="preserve"> </t>
        </is>
      </c>
      <c r="D9" s="4" t="inlineStr">
        <is>
          <t xml:space="preserve"> </t>
        </is>
      </c>
      <c r="E9" s="5" t="n">
        <v>-1200268</v>
      </c>
      <c r="F9" s="5" t="n">
        <v>-1200268</v>
      </c>
    </row>
    <row r="10">
      <c r="A10" s="4" t="inlineStr">
        <is>
          <t>Balance at Mar. 31, 2019</t>
        </is>
      </c>
      <c r="B10" s="6" t="n">
        <v>3837</v>
      </c>
      <c r="C10" s="4" t="inlineStr">
        <is>
          <t xml:space="preserve"> </t>
        </is>
      </c>
      <c r="D10" s="5" t="n">
        <v>5283914</v>
      </c>
      <c r="E10" s="5" t="n">
        <v>-7102491</v>
      </c>
      <c r="F10" s="5" t="n">
        <v>-1814740</v>
      </c>
    </row>
    <row r="11">
      <c r="A11" s="4" t="inlineStr">
        <is>
          <t>Balance (in Shares) at Mar. 31, 2019</t>
        </is>
      </c>
      <c r="B11" s="5" t="n">
        <v>3837175</v>
      </c>
    </row>
    <row r="12">
      <c r="A12" s="4" t="inlineStr">
        <is>
          <t>Balance at Dec. 31, 2018</t>
        </is>
      </c>
      <c r="B12" s="6" t="n">
        <v>3764</v>
      </c>
      <c r="C12" s="4" t="inlineStr">
        <is>
          <t xml:space="preserve"> </t>
        </is>
      </c>
      <c r="D12" s="5" t="n">
        <v>4361725</v>
      </c>
      <c r="E12" s="5" t="n">
        <v>-5902223</v>
      </c>
      <c r="F12" s="5" t="n">
        <v>-1536734</v>
      </c>
    </row>
    <row r="13">
      <c r="A13" s="4" t="inlineStr">
        <is>
          <t>Balance (in Shares) at Dec. 31, 2018</t>
        </is>
      </c>
      <c r="B13" s="5" t="n">
        <v>3763925</v>
      </c>
    </row>
    <row r="14">
      <c r="A14" s="4" t="inlineStr">
        <is>
          <t>Net loss</t>
        </is>
      </c>
      <c r="F14" s="5" t="n">
        <v>-3756241</v>
      </c>
    </row>
    <row r="15">
      <c r="A15" s="4" t="inlineStr">
        <is>
          <t>Balance at Jun. 30, 2019</t>
        </is>
      </c>
      <c r="B15" s="6" t="n">
        <v>3856</v>
      </c>
      <c r="C15" s="5" t="n">
        <v>-90712</v>
      </c>
      <c r="D15" s="5" t="n">
        <v>7419464</v>
      </c>
      <c r="E15" s="5" t="n">
        <v>-9658464</v>
      </c>
      <c r="F15" s="5" t="n">
        <v>-2325856</v>
      </c>
    </row>
    <row r="16">
      <c r="A16" s="4" t="inlineStr">
        <is>
          <t>Balance (in Shares) at Jun. 30, 2019</t>
        </is>
      </c>
      <c r="B16" s="5" t="n">
        <v>3810569</v>
      </c>
    </row>
    <row r="17">
      <c r="A17" s="4" t="inlineStr">
        <is>
          <t>Balance at Mar. 31, 2019</t>
        </is>
      </c>
      <c r="B17" s="6" t="n">
        <v>3837</v>
      </c>
      <c r="C17" s="4" t="inlineStr">
        <is>
          <t xml:space="preserve"> </t>
        </is>
      </c>
      <c r="D17" s="5" t="n">
        <v>5283914</v>
      </c>
      <c r="E17" s="5" t="n">
        <v>-7102491</v>
      </c>
      <c r="F17" s="5" t="n">
        <v>-1814740</v>
      </c>
    </row>
    <row r="18">
      <c r="A18" s="4" t="inlineStr">
        <is>
          <t>Balance (in Shares) at Mar. 31, 2019</t>
        </is>
      </c>
      <c r="B18" s="5" t="n">
        <v>3837175</v>
      </c>
    </row>
    <row r="19">
      <c r="A19" s="4" t="inlineStr">
        <is>
          <t>Issuance of shares for cash, net of issuance costs</t>
        </is>
      </c>
      <c r="B19" s="6" t="n">
        <v>11</v>
      </c>
      <c r="C19" s="4" t="inlineStr">
        <is>
          <t xml:space="preserve"> </t>
        </is>
      </c>
      <c r="D19" s="5" t="n">
        <v>36799</v>
      </c>
      <c r="E19" s="4" t="inlineStr">
        <is>
          <t xml:space="preserve"> </t>
        </is>
      </c>
      <c r="F19" s="5" t="n">
        <v>36810</v>
      </c>
    </row>
    <row r="20">
      <c r="A20" s="4" t="inlineStr">
        <is>
          <t>Issuance of shares for cash, net of issuance costs (in Shares)</t>
        </is>
      </c>
      <c r="B20" s="5" t="n">
        <v>11250</v>
      </c>
    </row>
    <row r="21">
      <c r="A21" s="4" t="inlineStr">
        <is>
          <t>Stock option and warrant compensation</t>
        </is>
      </c>
      <c r="B21" s="4" t="inlineStr">
        <is>
          <t xml:space="preserve"> </t>
        </is>
      </c>
      <c r="C21" s="4" t="inlineStr">
        <is>
          <t xml:space="preserve"> </t>
        </is>
      </c>
      <c r="D21" s="5" t="n">
        <v>2068759</v>
      </c>
      <c r="E21" s="4" t="inlineStr">
        <is>
          <t xml:space="preserve"> </t>
        </is>
      </c>
      <c r="F21" s="5" t="n">
        <v>2068759</v>
      </c>
    </row>
    <row r="22">
      <c r="A22" s="4" t="inlineStr">
        <is>
          <t>Issuance of shares for services and licenses</t>
        </is>
      </c>
      <c r="B22" s="6" t="n">
        <v>8</v>
      </c>
      <c r="C22" s="4" t="inlineStr">
        <is>
          <t xml:space="preserve"> </t>
        </is>
      </c>
      <c r="D22" s="5" t="n">
        <v>29992</v>
      </c>
      <c r="E22" s="4" t="inlineStr">
        <is>
          <t xml:space="preserve"> </t>
        </is>
      </c>
      <c r="F22" s="5" t="n">
        <v>30000</v>
      </c>
    </row>
    <row r="23">
      <c r="A23" s="4" t="inlineStr">
        <is>
          <t>Issuance of shares for services and licenses (in Shares)</t>
        </is>
      </c>
      <c r="B23" s="5" t="n">
        <v>7500</v>
      </c>
    </row>
    <row r="24">
      <c r="A24" s="4" t="inlineStr">
        <is>
          <t>Treasury stock</t>
        </is>
      </c>
      <c r="C24" s="5" t="n">
        <v>-90712</v>
      </c>
      <c r="F24" s="5" t="n">
        <v>-90712</v>
      </c>
    </row>
    <row r="25">
      <c r="A25" s="4" t="inlineStr">
        <is>
          <t>Treasury stock (in Shares)</t>
        </is>
      </c>
      <c r="B25" s="5" t="n">
        <v>-45356</v>
      </c>
    </row>
    <row r="26">
      <c r="A26" s="4" t="inlineStr">
        <is>
          <t>Net loss</t>
        </is>
      </c>
      <c r="B26" s="4" t="inlineStr">
        <is>
          <t xml:space="preserve"> </t>
        </is>
      </c>
      <c r="C26" s="4" t="inlineStr">
        <is>
          <t xml:space="preserve"> </t>
        </is>
      </c>
      <c r="D26" s="4" t="inlineStr">
        <is>
          <t xml:space="preserve"> </t>
        </is>
      </c>
      <c r="E26" s="5" t="n">
        <v>-2555973</v>
      </c>
      <c r="F26" s="5" t="n">
        <v>-2555973</v>
      </c>
    </row>
    <row r="27">
      <c r="A27" s="4" t="inlineStr">
        <is>
          <t>Balance at Jun. 30, 2019</t>
        </is>
      </c>
      <c r="B27" s="6" t="n">
        <v>3856</v>
      </c>
      <c r="C27" s="5" t="n">
        <v>-90712</v>
      </c>
      <c r="D27" s="5" t="n">
        <v>7419464</v>
      </c>
      <c r="E27" s="5" t="n">
        <v>-9658464</v>
      </c>
      <c r="F27" s="5" t="n">
        <v>-2325856</v>
      </c>
    </row>
    <row r="28">
      <c r="A28" s="4" t="inlineStr">
        <is>
          <t>Balance (in Shares) at Jun. 30, 2019</t>
        </is>
      </c>
      <c r="B28" s="5" t="n">
        <v>3810569</v>
      </c>
    </row>
    <row r="29">
      <c r="A29" s="4" t="inlineStr">
        <is>
          <t>Balance at Dec. 31, 2019</t>
        </is>
      </c>
      <c r="B29" s="6" t="n">
        <v>3916</v>
      </c>
      <c r="C29" s="5" t="n">
        <v>-189625</v>
      </c>
      <c r="D29" s="5" t="n">
        <v>9063483</v>
      </c>
      <c r="E29" s="5" t="n">
        <v>-11729951</v>
      </c>
      <c r="F29" s="5" t="n">
        <v>-2852177</v>
      </c>
    </row>
    <row r="30">
      <c r="A30" s="4" t="inlineStr">
        <is>
          <t>Balance (in Shares) at Dec. 31, 2019</t>
        </is>
      </c>
      <c r="B30" s="5" t="n">
        <v>3821087</v>
      </c>
    </row>
    <row r="31">
      <c r="A31" s="4" t="inlineStr">
        <is>
          <t>Issuance of shares for services</t>
        </is>
      </c>
      <c r="B31" s="6" t="n">
        <v>105</v>
      </c>
      <c r="C31" s="4" t="inlineStr">
        <is>
          <t xml:space="preserve"> </t>
        </is>
      </c>
      <c r="D31" s="5" t="n">
        <v>418895</v>
      </c>
      <c r="E31" s="4" t="inlineStr">
        <is>
          <t xml:space="preserve"> </t>
        </is>
      </c>
      <c r="F31" s="5" t="n">
        <v>419000</v>
      </c>
    </row>
    <row r="32">
      <c r="A32" s="4" t="inlineStr">
        <is>
          <t>Issuance of shares for services (in Shares)</t>
        </is>
      </c>
      <c r="B32" s="5" t="n">
        <v>104750</v>
      </c>
    </row>
    <row r="33">
      <c r="A33" s="4" t="inlineStr">
        <is>
          <t>Stock option and warrant compensation</t>
        </is>
      </c>
      <c r="B33" s="4" t="inlineStr">
        <is>
          <t xml:space="preserve"> </t>
        </is>
      </c>
      <c r="C33" s="4" t="inlineStr">
        <is>
          <t xml:space="preserve"> </t>
        </is>
      </c>
      <c r="D33" s="5" t="n">
        <v>110437</v>
      </c>
      <c r="E33" s="4" t="inlineStr">
        <is>
          <t xml:space="preserve"> </t>
        </is>
      </c>
      <c r="F33" s="5" t="n">
        <v>110437</v>
      </c>
    </row>
    <row r="34">
      <c r="A34" s="4" t="inlineStr">
        <is>
          <t>Treasury stock</t>
        </is>
      </c>
      <c r="B34" s="4" t="inlineStr">
        <is>
          <t xml:space="preserve"> </t>
        </is>
      </c>
      <c r="C34" s="5" t="n">
        <v>-11980</v>
      </c>
      <c r="D34" s="4" t="inlineStr">
        <is>
          <t xml:space="preserve"> </t>
        </is>
      </c>
      <c r="E34" s="4" t="inlineStr">
        <is>
          <t xml:space="preserve"> </t>
        </is>
      </c>
      <c r="F34" s="5" t="n">
        <v>-11980</v>
      </c>
    </row>
    <row r="35">
      <c r="A35" s="4" t="inlineStr">
        <is>
          <t>Treasury stock (in Shares)</t>
        </is>
      </c>
      <c r="B35" s="5" t="n">
        <v>-5990</v>
      </c>
    </row>
    <row r="36">
      <c r="A36" s="4" t="inlineStr">
        <is>
          <t>Net loss</t>
        </is>
      </c>
      <c r="B36" s="4" t="inlineStr">
        <is>
          <t xml:space="preserve"> </t>
        </is>
      </c>
      <c r="C36" s="4" t="inlineStr">
        <is>
          <t xml:space="preserve"> </t>
        </is>
      </c>
      <c r="D36" s="4" t="inlineStr">
        <is>
          <t xml:space="preserve"> </t>
        </is>
      </c>
      <c r="E36" s="5" t="n">
        <v>-1189363</v>
      </c>
      <c r="F36" s="5" t="n">
        <v>-1189363</v>
      </c>
    </row>
    <row r="37">
      <c r="A37" s="4" t="inlineStr">
        <is>
          <t>Balance at Mar. 31, 2020</t>
        </is>
      </c>
      <c r="B37" s="6" t="n">
        <v>4021</v>
      </c>
      <c r="C37" s="5" t="n">
        <v>-201605</v>
      </c>
      <c r="D37" s="5" t="n">
        <v>9592815</v>
      </c>
      <c r="E37" s="5" t="n">
        <v>-12919314</v>
      </c>
      <c r="F37" s="5" t="n">
        <v>-3524083</v>
      </c>
    </row>
    <row r="38">
      <c r="A38" s="4" t="inlineStr">
        <is>
          <t>Balance (in Shares) at Mar. 31, 2020</t>
        </is>
      </c>
      <c r="B38" s="5" t="n">
        <v>3919847</v>
      </c>
    </row>
    <row r="39">
      <c r="A39" s="4" t="inlineStr">
        <is>
          <t>Balance at Dec. 31, 2019</t>
        </is>
      </c>
      <c r="B39" s="6" t="n">
        <v>3916</v>
      </c>
      <c r="C39" s="5" t="n">
        <v>-189625</v>
      </c>
      <c r="D39" s="5" t="n">
        <v>9063483</v>
      </c>
      <c r="E39" s="5" t="n">
        <v>-11729951</v>
      </c>
      <c r="F39" s="5" t="n">
        <v>-2852177</v>
      </c>
    </row>
    <row r="40">
      <c r="A40" s="4" t="inlineStr">
        <is>
          <t>Balance (in Shares) at Dec. 31, 2019</t>
        </is>
      </c>
      <c r="B40" s="5" t="n">
        <v>3821087</v>
      </c>
    </row>
    <row r="41">
      <c r="A41" s="4" t="inlineStr">
        <is>
          <t>Net loss</t>
        </is>
      </c>
      <c r="F41" s="5" t="n">
        <v>-1723680</v>
      </c>
    </row>
    <row r="42">
      <c r="A42" s="4" t="inlineStr">
        <is>
          <t>Balance at Jun. 30, 2020</t>
        </is>
      </c>
      <c r="B42" s="6" t="n">
        <v>4069</v>
      </c>
      <c r="C42" s="5" t="n">
        <v>-201605</v>
      </c>
      <c r="D42" s="5" t="n">
        <v>9938946</v>
      </c>
      <c r="E42" s="5" t="n">
        <v>-13453631</v>
      </c>
      <c r="F42" s="5" t="n">
        <v>-3712221</v>
      </c>
    </row>
    <row r="43">
      <c r="A43" s="4" t="inlineStr">
        <is>
          <t>Balance (in Shares) at Jun. 30, 2020</t>
        </is>
      </c>
      <c r="B43" s="5" t="n">
        <v>3968312</v>
      </c>
    </row>
    <row r="44">
      <c r="A44" s="4" t="inlineStr">
        <is>
          <t>Balance at Mar. 31, 2020</t>
        </is>
      </c>
      <c r="B44" s="6" t="n">
        <v>4021</v>
      </c>
      <c r="C44" s="5" t="n">
        <v>-201605</v>
      </c>
      <c r="D44" s="5" t="n">
        <v>9592815</v>
      </c>
      <c r="E44" s="5" t="n">
        <v>-12919314</v>
      </c>
      <c r="F44" s="5" t="n">
        <v>-3524083</v>
      </c>
    </row>
    <row r="45">
      <c r="A45" s="4" t="inlineStr">
        <is>
          <t>Balance (in Shares) at Mar. 31, 2020</t>
        </is>
      </c>
      <c r="B45" s="5" t="n">
        <v>3919847</v>
      </c>
    </row>
    <row r="46">
      <c r="A46" s="4" t="inlineStr">
        <is>
          <t>Stock option and warrant compensation</t>
        </is>
      </c>
      <c r="B46" s="4" t="inlineStr">
        <is>
          <t xml:space="preserve"> </t>
        </is>
      </c>
      <c r="C46" s="4" t="inlineStr">
        <is>
          <t xml:space="preserve"> </t>
        </is>
      </c>
      <c r="D46" s="5" t="n">
        <v>77138</v>
      </c>
      <c r="E46" s="4" t="inlineStr">
        <is>
          <t xml:space="preserve"> </t>
        </is>
      </c>
      <c r="F46" s="5" t="n">
        <v>77138</v>
      </c>
    </row>
    <row r="47">
      <c r="A47" s="4" t="inlineStr">
        <is>
          <t>Issuance of shares for services and licenses</t>
        </is>
      </c>
      <c r="B47" s="6" t="n">
        <v>18</v>
      </c>
      <c r="C47" s="4" t="inlineStr">
        <is>
          <t xml:space="preserve"> </t>
        </is>
      </c>
      <c r="D47" s="5" t="n">
        <v>83174</v>
      </c>
      <c r="E47" s="4" t="inlineStr">
        <is>
          <t xml:space="preserve"> </t>
        </is>
      </c>
      <c r="F47" s="5" t="n">
        <v>83192</v>
      </c>
    </row>
    <row r="48">
      <c r="A48" s="4" t="inlineStr">
        <is>
          <t>Issuance of shares for services and licenses (in Shares)</t>
        </is>
      </c>
      <c r="B48" s="5" t="n">
        <v>17500</v>
      </c>
    </row>
    <row r="49">
      <c r="A49" s="4" t="inlineStr">
        <is>
          <t>Adjustment to Common Shares due to reverse stock split</t>
        </is>
      </c>
      <c r="B49" s="6" t="n">
        <v>-1</v>
      </c>
      <c r="F49" s="5" t="n">
        <v>-1</v>
      </c>
    </row>
    <row r="50">
      <c r="A50" s="4" t="inlineStr">
        <is>
          <t>Adjustment to Common Shares due to reverse stock split (in Shares)</t>
        </is>
      </c>
      <c r="B50" s="5" t="n">
        <v>-10</v>
      </c>
    </row>
    <row r="51">
      <c r="A51" s="4" t="inlineStr">
        <is>
          <t>Net loss</t>
        </is>
      </c>
      <c r="B51" s="4" t="inlineStr">
        <is>
          <t xml:space="preserve"> </t>
        </is>
      </c>
      <c r="C51" s="4" t="inlineStr">
        <is>
          <t xml:space="preserve"> </t>
        </is>
      </c>
      <c r="D51" s="4" t="inlineStr">
        <is>
          <t xml:space="preserve"> </t>
        </is>
      </c>
      <c r="E51" s="5" t="n">
        <v>-534317</v>
      </c>
      <c r="F51" s="5" t="n">
        <v>-534317</v>
      </c>
    </row>
    <row r="52">
      <c r="A52" s="4" t="inlineStr">
        <is>
          <t>Balance at Jun. 30, 2020</t>
        </is>
      </c>
      <c r="B52" s="6" t="n">
        <v>4069</v>
      </c>
      <c r="C52" s="5" t="n">
        <v>-201605</v>
      </c>
      <c r="D52" s="5" t="n">
        <v>9938946</v>
      </c>
      <c r="E52" s="5" t="n">
        <v>-13453631</v>
      </c>
      <c r="F52" s="5" t="n">
        <v>-3712221</v>
      </c>
    </row>
    <row r="53">
      <c r="A53" s="4" t="inlineStr">
        <is>
          <t>Balance (in Shares) at Jun. 30, 2020</t>
        </is>
      </c>
      <c r="B53" s="5" t="n">
        <v>3968312</v>
      </c>
    </row>
    <row r="54">
      <c r="A54" s="4" t="inlineStr">
        <is>
          <t>Exercise of warrants</t>
        </is>
      </c>
      <c r="B54" s="6" t="n">
        <v>31</v>
      </c>
      <c r="C54" s="4" t="inlineStr">
        <is>
          <t xml:space="preserve"> </t>
        </is>
      </c>
      <c r="D54" s="6" t="n">
        <v>185819</v>
      </c>
      <c r="E54" s="4" t="inlineStr">
        <is>
          <t xml:space="preserve"> </t>
        </is>
      </c>
      <c r="F54" s="6" t="n">
        <v>185850</v>
      </c>
    </row>
    <row r="55">
      <c r="A55" s="4" t="inlineStr">
        <is>
          <t>Exercise of warrants (in Shares)</t>
        </is>
      </c>
      <c r="B55" s="5" t="n">
        <v>30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723680</v>
      </c>
      <c r="C4" s="6" t="n">
        <v>-3756241</v>
      </c>
    </row>
    <row r="5">
      <c r="A5" s="3" t="inlineStr">
        <is>
          <t>Adjustments to reconcile net loss to net cash used in operating activities</t>
        </is>
      </c>
    </row>
    <row r="6">
      <c r="A6" s="4" t="inlineStr">
        <is>
          <t>Stock-based compensation</t>
        </is>
      </c>
      <c r="B6" s="5" t="n">
        <v>689766</v>
      </c>
      <c r="C6" s="5" t="n">
        <v>2822367</v>
      </c>
    </row>
    <row r="7">
      <c r="A7" s="4" t="inlineStr">
        <is>
          <t>Amortization of debt discount</t>
        </is>
      </c>
      <c r="B7" s="5" t="n">
        <v>300000</v>
      </c>
      <c r="C7" s="4" t="inlineStr">
        <is>
          <t xml:space="preserve"> </t>
        </is>
      </c>
    </row>
    <row r="8">
      <c r="A8" s="3" t="inlineStr">
        <is>
          <t>Changes in operating assets and liabilities:</t>
        </is>
      </c>
    </row>
    <row r="9">
      <c r="A9" s="4" t="inlineStr">
        <is>
          <t>Prepaid expenses</t>
        </is>
      </c>
      <c r="B9" s="5" t="n">
        <v>-25083</v>
      </c>
      <c r="C9" s="4" t="inlineStr">
        <is>
          <t xml:space="preserve"> </t>
        </is>
      </c>
    </row>
    <row r="10">
      <c r="A10" s="4" t="inlineStr">
        <is>
          <t>Accounts payable and accrued expenses</t>
        </is>
      </c>
      <c r="B10" s="5" t="n">
        <v>95429</v>
      </c>
      <c r="C10" s="5" t="n">
        <v>365653</v>
      </c>
    </row>
    <row r="11">
      <c r="A11" s="4" t="inlineStr">
        <is>
          <t>Accrued compensation to related parties</t>
        </is>
      </c>
      <c r="B11" s="5" t="n">
        <v>257978</v>
      </c>
      <c r="C11" s="5" t="n">
        <v>256014</v>
      </c>
    </row>
    <row r="12">
      <c r="A12" s="4" t="inlineStr">
        <is>
          <t>Net cash used in operating activities</t>
        </is>
      </c>
      <c r="B12" s="5" t="n">
        <v>-405590</v>
      </c>
      <c r="C12" s="5" t="n">
        <v>-309207</v>
      </c>
    </row>
    <row r="13">
      <c r="A13" s="3" t="inlineStr">
        <is>
          <t>CASH FLOWS FROM FINANCING ACTIVITIES:</t>
        </is>
      </c>
    </row>
    <row r="14">
      <c r="A14" s="4" t="inlineStr">
        <is>
          <t>Proceeds from notes payable - related party</t>
        </is>
      </c>
      <c r="B14" s="4" t="inlineStr">
        <is>
          <t xml:space="preserve"> </t>
        </is>
      </c>
      <c r="C14" s="5" t="n">
        <v>10000</v>
      </c>
    </row>
    <row r="15">
      <c r="A15" s="4" t="inlineStr">
        <is>
          <t>Proceeds from notes payable</t>
        </is>
      </c>
      <c r="B15" s="5" t="n">
        <v>375000</v>
      </c>
      <c r="C15" s="4" t="inlineStr">
        <is>
          <t xml:space="preserve"> </t>
        </is>
      </c>
    </row>
    <row r="16">
      <c r="A16" s="4" t="inlineStr">
        <is>
          <t>Repayments of notes payable - related party</t>
        </is>
      </c>
      <c r="B16" s="4" t="inlineStr">
        <is>
          <t xml:space="preserve"> </t>
        </is>
      </c>
      <c r="C16" s="5" t="n">
        <v>-42502</v>
      </c>
    </row>
    <row r="17">
      <c r="A17" s="4" t="inlineStr">
        <is>
          <t>Repayments of notes payable</t>
        </is>
      </c>
      <c r="B17" s="4" t="inlineStr">
        <is>
          <t xml:space="preserve"> </t>
        </is>
      </c>
      <c r="C17" s="5" t="n">
        <v>-5000</v>
      </c>
    </row>
    <row r="18">
      <c r="A18" s="4" t="inlineStr">
        <is>
          <t>Common stock issued for cash, net of issuance costs</t>
        </is>
      </c>
      <c r="B18" s="4" t="inlineStr">
        <is>
          <t xml:space="preserve"> </t>
        </is>
      </c>
      <c r="C18" s="5" t="n">
        <v>235464</v>
      </c>
    </row>
    <row r="19">
      <c r="A19" s="4" t="inlineStr">
        <is>
          <t>Deferred offering costs</t>
        </is>
      </c>
      <c r="B19" s="5" t="n">
        <v>-109425</v>
      </c>
      <c r="C19" s="4" t="inlineStr">
        <is>
          <t xml:space="preserve"> </t>
        </is>
      </c>
    </row>
    <row r="20">
      <c r="A20" s="4" t="inlineStr">
        <is>
          <t>Exercise of warrants</t>
        </is>
      </c>
      <c r="B20" s="5" t="n">
        <v>185850</v>
      </c>
      <c r="C20" s="4" t="inlineStr">
        <is>
          <t xml:space="preserve"> </t>
        </is>
      </c>
    </row>
    <row r="21">
      <c r="A21" s="4" t="inlineStr">
        <is>
          <t>Net cash provided by financing activities</t>
        </is>
      </c>
      <c r="B21" s="5" t="n">
        <v>451425</v>
      </c>
      <c r="C21" s="5" t="n">
        <v>197962</v>
      </c>
    </row>
    <row r="22">
      <c r="A22" s="4" t="inlineStr">
        <is>
          <t>NET INCREASE (DECREASE) IN CASH</t>
        </is>
      </c>
      <c r="B22" s="5" t="n">
        <v>45835</v>
      </c>
      <c r="C22" s="5" t="n">
        <v>-111245</v>
      </c>
    </row>
    <row r="23">
      <c r="A23" s="4" t="inlineStr">
        <is>
          <t>CASH AT BEGINNING OF PERIOD</t>
        </is>
      </c>
      <c r="B23" s="5" t="n">
        <v>4090</v>
      </c>
      <c r="C23" s="5" t="n">
        <v>115709</v>
      </c>
    </row>
    <row r="24">
      <c r="A24" s="4" t="inlineStr">
        <is>
          <t>CASH AT END OF PERIOD</t>
        </is>
      </c>
      <c r="B24" s="5" t="n">
        <v>49925</v>
      </c>
      <c r="C24" s="5" t="n">
        <v>4464</v>
      </c>
    </row>
    <row r="25">
      <c r="A25" s="3" t="inlineStr">
        <is>
          <t>Supplemental cash flow information:</t>
        </is>
      </c>
    </row>
    <row r="26">
      <c r="A26" s="4" t="inlineStr">
        <is>
          <t>Cash paid for income taxes</t>
        </is>
      </c>
      <c r="B26" s="4" t="inlineStr">
        <is>
          <t xml:space="preserve"> </t>
        </is>
      </c>
      <c r="C26" s="4" t="inlineStr">
        <is>
          <t xml:space="preserve"> </t>
        </is>
      </c>
    </row>
    <row r="27">
      <c r="A27" s="4" t="inlineStr">
        <is>
          <t>Cash paid for interest expense</t>
        </is>
      </c>
      <c r="B27" s="4" t="inlineStr">
        <is>
          <t xml:space="preserve"> </t>
        </is>
      </c>
      <c r="C27" s="4" t="inlineStr">
        <is>
          <t xml:space="preserve"> </t>
        </is>
      </c>
    </row>
    <row r="28">
      <c r="A28" s="3" t="inlineStr">
        <is>
          <t>NON-CASH INVESTING AND FINANCING ACTIVITIES:</t>
        </is>
      </c>
    </row>
    <row r="29">
      <c r="A29" s="4" t="inlineStr">
        <is>
          <t>Liabilities assumed for common stock</t>
        </is>
      </c>
      <c r="B29" s="5" t="n">
        <v>11980</v>
      </c>
      <c r="C29" s="5" t="n">
        <v>90712</v>
      </c>
    </row>
    <row r="30">
      <c r="A30" s="4" t="inlineStr">
        <is>
          <t>Deferred offering costs accrued and payable</t>
        </is>
      </c>
      <c r="B30" s="5" t="n">
        <v>313714</v>
      </c>
      <c r="C30" s="4" t="inlineStr">
        <is>
          <t xml:space="preserve"> </t>
        </is>
      </c>
    </row>
    <row r="31">
      <c r="A31" s="4" t="inlineStr">
        <is>
          <t>Original issuance discount on notes payable</t>
        </is>
      </c>
      <c r="B31" s="6" t="n">
        <v>300000</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Accounting Policies [Abstract]</t>
        </is>
      </c>
    </row>
    <row r="4">
      <c r="A4" s="4" t="inlineStr">
        <is>
          <t>ORGANIZATION AND NATURE OF BUSINESS</t>
        </is>
      </c>
      <c r="B4" s="4" t="inlineStr">
        <is>
          <t>NOTE
1 – ORGANIZATION AND NATURE OF BUSINESS Company
Background Aditx
Therapeutics, Inc. (“Aditxt” or the “Company”) was incorporated on September 28, 2017 under the laws of
the State of Delaware. The Company is a pre-clinical stage, life sciences company with a mission of prolonging life and enhancing
its quality by improving the health of the immune system. Aditxt is developing technologies specifically focused on improving
the health of the immune system through immune reprogramming and monitoring. Aditxt’s immune reprogramming technology is
currently at the pre-clinical stage and is designed to retrain the immune system to induce tolerance with an objective of addressing
rejection of transplanted organs, autoimmune diseases, and allergies. Aditxt’s immune monitoring technology is designed
to provide a personalized comprehensive profile of the immune system and the Company plans to utilize in its upcoming clinical
trials to monitor subjects’ immune response before, during and after drug administration. Aditxt is also evaluating plans
to obtain approval from the U.S. Food and Drug Administration (FDA) for this monitoring tool’s use as a clinical assay. On July 2, 2020, the Company completed its
initial public offering (“IPO”). In connection therewith, the Company issued 1,226,668 Units (the “Units”),
excluding the underwriters’ option to cover overallotments, at an offering price of $9.00 per Unit, resulting in gross proceeds
of approximately $11.0 million. The Units issued in the IPO consisted of one share of common stock, one Series A warrant, and one
Series B warrant. The Series A warrants have an exercise price of $9.00 and a term of 5 years. The Series B warrants have exercise
price of $11.25, a term of 5 years and contain a cashless exercise option upon certain criteria being met. Subsequent to quarter
end, substantially all of the Series B warrants issued in the IPO have been exercised pursuant to a cashless provision therein. Risks
and Uncertainties The
Company has a limited operating history and has not generated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financial impact will be to the Company, it is reasonably possible that future capital
raise efforts and additional development of our technologies may be negativ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Analysis</t>
        </is>
      </c>
      <c r="B1" s="2" t="inlineStr">
        <is>
          <t>6 Months Ended</t>
        </is>
      </c>
    </row>
    <row r="2">
      <c r="B2" s="2" t="inlineStr">
        <is>
          <t>Jun. 30, 2020</t>
        </is>
      </c>
    </row>
    <row r="3">
      <c r="A3" s="3" t="inlineStr">
        <is>
          <t>Going Concern Disclosure [Abstract]</t>
        </is>
      </c>
    </row>
    <row r="4">
      <c r="A4" s="4" t="inlineStr">
        <is>
          <t>GOING CONCERN ANALYSIS</t>
        </is>
      </c>
      <c r="B4" s="4" t="inlineStr">
        <is>
          <t>NOTE
2 – GOING CONCERN ANALYSIS Management
Plans The Company was incorporated on September 28,
2017 and has not generated revenues to date. During the six months ended June 30, 2020, the Company had a net loss of $1,723,680
and cash of $49,925. However, subsequent to June 30, 2020, the Company received approximately $9.5 million in cash as net proceeds
from the IPO (See Note 1). The Company will be conducting medical research and development, and the time at which the Company will
begin generating revenue is unknown. The Company believes, however, that the funds raised by the IPO will be sufficient to fund
the Company’s operation for at least the next 12 months. Because of these factors, the Company believes that this alleviates
issues in connection with the Company’s ability to continue as a going concern.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matters discussed herein. While we believe
in the viability of our strategy to generate sufficient revenue, control costs and raise additional funds when necessary, there
can be no assurances to that effect. The Company’s ability to continue as a going concern is dependent upon the ability
to complete clinical studies and implement the business plan, generate sufficient revenues and to control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24:12Z</dcterms:created>
  <dcterms:modified xmlns:dcterms="http://purl.org/dc/terms/" xmlns:xsi="http://www.w3.org/2001/XMLSchema-instance" xsi:type="dcterms:W3CDTF">2020-08-13T17:24:12Z</dcterms:modified>
</cp:coreProperties>
</file>